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M"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Equipment and Leaseho" sheetId="14" state="visible" r:id="rId14"/>
    <sheet xmlns:r="http://schemas.openxmlformats.org/officeDocument/2006/relationships" name="Goodwill and Intangible and Oth" sheetId="15" state="visible" r:id="rId15"/>
    <sheet xmlns:r="http://schemas.openxmlformats.org/officeDocument/2006/relationships" name="Debt and Capital Lease Obligati"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egment Results and Concentrati" sheetId="19" state="visible" r:id="rId19"/>
    <sheet xmlns:r="http://schemas.openxmlformats.org/officeDocument/2006/relationships" name="Stock-Based Plans and Stock-Ba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sheetId="24" state="visible" r:id="rId24"/>
    <sheet xmlns:r="http://schemas.openxmlformats.org/officeDocument/2006/relationships" name="Related Party Transactions" sheetId="25" state="visible" r:id="rId25"/>
    <sheet xmlns:r="http://schemas.openxmlformats.org/officeDocument/2006/relationships" name="Brewing Arrangement with Pabst " sheetId="26" state="visible" r:id="rId26"/>
    <sheet xmlns:r="http://schemas.openxmlformats.org/officeDocument/2006/relationships" name="Subsequent Event (Note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Equipment and Lease32" sheetId="32" state="visible" r:id="rId32"/>
    <sheet xmlns:r="http://schemas.openxmlformats.org/officeDocument/2006/relationships" name="Goodwill and Intangible and O33" sheetId="33" state="visible" r:id="rId33"/>
    <sheet xmlns:r="http://schemas.openxmlformats.org/officeDocument/2006/relationships" name="Debt and Capital Lease Obliga34" sheetId="34" state="visible" r:id="rId34"/>
    <sheet xmlns:r="http://schemas.openxmlformats.org/officeDocument/2006/relationships" name="Derivative Financial Instrume35" sheetId="35" state="visible" r:id="rId35"/>
    <sheet xmlns:r="http://schemas.openxmlformats.org/officeDocument/2006/relationships" name="Fair Value Measurements (Tables" sheetId="36" state="visible" r:id="rId36"/>
    <sheet xmlns:r="http://schemas.openxmlformats.org/officeDocument/2006/relationships" name="Segment Results and Concentra37" sheetId="37" state="visible" r:id="rId37"/>
    <sheet xmlns:r="http://schemas.openxmlformats.org/officeDocument/2006/relationships" name="Significant Stock-Based Plan Ac"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Commitments (Tables)" sheetId="42" state="visible" r:id="rId42"/>
    <sheet xmlns:r="http://schemas.openxmlformats.org/officeDocument/2006/relationships" name="Related Party Transactions (Tab" sheetId="43" state="visible" r:id="rId43"/>
    <sheet xmlns:r="http://schemas.openxmlformats.org/officeDocument/2006/relationships" name="Nature of Operations (Details)" sheetId="44" state="visible" r:id="rId44"/>
    <sheet xmlns:r="http://schemas.openxmlformats.org/officeDocument/2006/relationships" name="Significant Accounting Polici45" sheetId="45" state="visible" r:id="rId45"/>
    <sheet xmlns:r="http://schemas.openxmlformats.org/officeDocument/2006/relationships" name="Inventories (Details)" sheetId="46" state="visible" r:id="rId46"/>
    <sheet xmlns:r="http://schemas.openxmlformats.org/officeDocument/2006/relationships" name="Other Current Assets (Details)" sheetId="47" state="visible" r:id="rId47"/>
    <sheet xmlns:r="http://schemas.openxmlformats.org/officeDocument/2006/relationships" name="Property, Equipment and Lease48" sheetId="48" state="visible" r:id="rId48"/>
    <sheet xmlns:r="http://schemas.openxmlformats.org/officeDocument/2006/relationships" name="Goodwill and Intangible and O49" sheetId="49" state="visible" r:id="rId49"/>
    <sheet xmlns:r="http://schemas.openxmlformats.org/officeDocument/2006/relationships" name="Debt and Capital Lease Obliga50" sheetId="50" state="visible" r:id="rId50"/>
    <sheet xmlns:r="http://schemas.openxmlformats.org/officeDocument/2006/relationships" name="Derivative Financial Instrume51" sheetId="51" state="visible" r:id="rId51"/>
    <sheet xmlns:r="http://schemas.openxmlformats.org/officeDocument/2006/relationships" name="Fair Value Measurements (Detail" sheetId="52" state="visible" r:id="rId52"/>
    <sheet xmlns:r="http://schemas.openxmlformats.org/officeDocument/2006/relationships" name="Segment Results and Concentra53" sheetId="53" state="visible" r:id="rId53"/>
    <sheet xmlns:r="http://schemas.openxmlformats.org/officeDocument/2006/relationships" name="Stock-Based Plans and Stock-B54" sheetId="54" state="visible" r:id="rId54"/>
    <sheet xmlns:r="http://schemas.openxmlformats.org/officeDocument/2006/relationships" name="Stock-Based Plans and Stock-B55" sheetId="55" state="visible" r:id="rId55"/>
    <sheet xmlns:r="http://schemas.openxmlformats.org/officeDocument/2006/relationships" name="Stock-Based Plans and Stock-B56" sheetId="56" state="visible" r:id="rId56"/>
    <sheet xmlns:r="http://schemas.openxmlformats.org/officeDocument/2006/relationships" name="Stock-Based Plans and Stock-B57" sheetId="57" state="visible" r:id="rId57"/>
    <sheet xmlns:r="http://schemas.openxmlformats.org/officeDocument/2006/relationships" name="Earnings Per Share (Details)" sheetId="58" state="visible" r:id="rId58"/>
    <sheet xmlns:r="http://schemas.openxmlformats.org/officeDocument/2006/relationships" name="Income Taxes (Details)" sheetId="59" state="visible" r:id="rId59"/>
    <sheet xmlns:r="http://schemas.openxmlformats.org/officeDocument/2006/relationships" name="Employee Benefit Plans (Details" sheetId="60" state="visible" r:id="rId60"/>
    <sheet xmlns:r="http://schemas.openxmlformats.org/officeDocument/2006/relationships" name="Commitments (Details)" sheetId="61" state="visible" r:id="rId61"/>
    <sheet xmlns:r="http://schemas.openxmlformats.org/officeDocument/2006/relationships" name="Related Party Transactions - Tr" sheetId="62" state="visible" r:id="rId62"/>
    <sheet xmlns:r="http://schemas.openxmlformats.org/officeDocument/2006/relationships" name="Related Party Transactions - Am" sheetId="63" state="visible" r:id="rId63"/>
    <sheet xmlns:r="http://schemas.openxmlformats.org/officeDocument/2006/relationships" name="Related Party Transactions - Na" sheetId="64" state="visible" r:id="rId64"/>
    <sheet xmlns:r="http://schemas.openxmlformats.org/officeDocument/2006/relationships" name="Brewing Arrangement with Pabs65"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751">
  <si>
    <t>Document and Entity Information - USD ($)</t>
  </si>
  <si>
    <t>12 Months Ended</t>
  </si>
  <si>
    <t>Dec. 31, 2016</t>
  </si>
  <si>
    <t>Mar. 10, 2017</t>
  </si>
  <si>
    <t>Jun. 30, 2016</t>
  </si>
  <si>
    <t>Document and Entity [Abstract]</t>
  </si>
  <si>
    <t>Entity Registrant Name</t>
  </si>
  <si>
    <t>CRAFT BREW ALLIANCE,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t>
  </si>
  <si>
    <t>Inventory, net</t>
  </si>
  <si>
    <t>Deferred income tax asset, net</t>
  </si>
  <si>
    <t>Other current assets</t>
  </si>
  <si>
    <t>Total current assets</t>
  </si>
  <si>
    <t>Property, equipment and leasehold improvements, net</t>
  </si>
  <si>
    <t>Goodwill</t>
  </si>
  <si>
    <t>Intangible and other assets, net</t>
  </si>
  <si>
    <t>Total assets</t>
  </si>
  <si>
    <t>Current liabilities:</t>
  </si>
  <si>
    <t>Accounts payable</t>
  </si>
  <si>
    <t>Accrued salaries, wages and payroll taxes</t>
  </si>
  <si>
    <t>Refundable deposits</t>
  </si>
  <si>
    <t>Other accrued expenses</t>
  </si>
  <si>
    <t>Current portion of long-term debt and capital lease obligations</t>
  </si>
  <si>
    <t>Total current liabilities</t>
  </si>
  <si>
    <t>Long-term debt and capital lease obligations, net of current portion</t>
  </si>
  <si>
    <t>Fair value of derivative financial instruments</t>
  </si>
  <si>
    <t>Deferred income tax liability, net</t>
  </si>
  <si>
    <t>Other liabilities</t>
  </si>
  <si>
    <t>Total liabilities</t>
  </si>
  <si>
    <t>Commitments and contingencies (Note 16)</t>
  </si>
  <si>
    <t xml:space="preserve"> </t>
  </si>
  <si>
    <t>Common shareholders' equity:</t>
  </si>
  <si>
    <t>Common stock, $0.005 par value. Authorized 50,000,000 shares; issued and outstanding 19,261,245 and 19,179,006</t>
  </si>
  <si>
    <t>Additional paid-in capital</t>
  </si>
  <si>
    <t>Accumulated other comprehensive loss</t>
  </si>
  <si>
    <t>Accumulated deficit</t>
  </si>
  <si>
    <t>Total common shareholders' equity</t>
  </si>
  <si>
    <t>Total liabilities and common shareholders' equity</t>
  </si>
  <si>
    <t>CONSOLIDATED BALANCE SHEETS (Parenthetical) - $ / shares</t>
  </si>
  <si>
    <t>Common stock, par value (in dollars per share)</t>
  </si>
  <si>
    <t>Common stock, authorized (in shares)</t>
  </si>
  <si>
    <t>Common stock, issued (in shares)</t>
  </si>
  <si>
    <t>Common shares outstanding (in shares)</t>
  </si>
  <si>
    <t>CONSOLIDATED STATEMENTS OF OPERATIONS - USD ($) shares in Thousands, $ in Thousands</t>
  </si>
  <si>
    <t>Dec. 31, 2014</t>
  </si>
  <si>
    <t>Income Statement [Abstract]</t>
  </si>
  <si>
    <t>Sales</t>
  </si>
  <si>
    <t>Less excise taxes</t>
  </si>
  <si>
    <t>Net sales</t>
  </si>
  <si>
    <t>Cost of sales</t>
  </si>
  <si>
    <t>Gross profit</t>
  </si>
  <si>
    <t>Selling, general and administrative expenses</t>
  </si>
  <si>
    <t>Operating income</t>
  </si>
  <si>
    <t>Interest expense</t>
  </si>
  <si>
    <t>Other income (expense), net</t>
  </si>
  <si>
    <t>Income before income taxes</t>
  </si>
  <si>
    <t>Income tax expense</t>
  </si>
  <si>
    <t>Net income (loss)</t>
  </si>
  <si>
    <t>Basic and diluted net income per share (usd per share)</t>
  </si>
  <si>
    <t>Shares used in basic per share calculations (in shares)</t>
  </si>
  <si>
    <t>Shares used for diluted EPS (in shares)</t>
  </si>
  <si>
    <t>CONSOLIDATED STATEMENTS OF COMPREHENSIVE INCOME - USD ($) $ in Thousands</t>
  </si>
  <si>
    <t>Statement of Comprehensive Income [Abstract]</t>
  </si>
  <si>
    <t>Unrealized gain (loss) on derivative hedge transactions, net of tax</t>
  </si>
  <si>
    <t>Comprehensive income (loss)</t>
  </si>
  <si>
    <t>CONSOLIDATED STATEMENTS OF COMMON SHAREHOLDERS' EQUITY Statement - USD ($) $ in Thousands</t>
  </si>
  <si>
    <t>Total</t>
  </si>
  <si>
    <t>Common Stock</t>
  </si>
  <si>
    <t>Additional Paid-in Capital</t>
  </si>
  <si>
    <t>Accumulated Other Comprehensive Loss</t>
  </si>
  <si>
    <t>Accumulated Deficit</t>
  </si>
  <si>
    <t>Balance (in shares) at Dec. 31, 2013</t>
  </si>
  <si>
    <t>Balance at Dec. 31, 2013</t>
  </si>
  <si>
    <t>Stockholders' Equity [Roll Forward]</t>
  </si>
  <si>
    <t>Issuance of shares under stock plans, net of shares withheld for tax payments (in shares)</t>
  </si>
  <si>
    <t>Issuance of shares under stock plans, net of shares withheld for tax payments</t>
  </si>
  <si>
    <t>Stock-based compensation, net of shares withheld for tax payments (in shares)</t>
  </si>
  <si>
    <t>Stock-based compensation, net of shares withheld for tax payments</t>
  </si>
  <si>
    <t>Tax payments related to stock-based awards and performance shares issued</t>
  </si>
  <si>
    <t>Balance (in shares) at Dec. 31, 2014</t>
  </si>
  <si>
    <t>Balance at Dec. 31, 2014</t>
  </si>
  <si>
    <t>Balance (in shares) at Dec. 31, 2015</t>
  </si>
  <si>
    <t>Balance at Dec. 31, 2015</t>
  </si>
  <si>
    <t>Balance (in shares) at Dec. 31, 2016</t>
  </si>
  <si>
    <t>Balance at Dec. 31, 2016</t>
  </si>
  <si>
    <t>CONSOLIDATED STATEMENTS OF COMMON SHAREHOLDERS' EQUITY Parenthetical - USD ($) $ in Thousands</t>
  </si>
  <si>
    <t>Statement of Stockholders' Equity [Abstract]</t>
  </si>
  <si>
    <t>Unrealized gains on derivative financial instruments, tax</t>
  </si>
  <si>
    <t>CONSOLIDATED STATEMENTS OF CASH FLOWS - USD ($) $ in Thousands</t>
  </si>
  <si>
    <t>Cash flows from operating activities:</t>
  </si>
  <si>
    <t>Adjustments to reconcile net income (loss) to net cash provided by operating activities:</t>
  </si>
  <si>
    <t>Depreciation and amortization</t>
  </si>
  <si>
    <t>Loss on sale or disposal of Property, equipment and leasehold improvements</t>
  </si>
  <si>
    <t>Deferred income taxes</t>
  </si>
  <si>
    <t>Stock-based compensation</t>
  </si>
  <si>
    <t>Excess tax benefit from employee stock plans</t>
  </si>
  <si>
    <t>Other</t>
  </si>
  <si>
    <t>Changes in operating assets and liabilities:</t>
  </si>
  <si>
    <t>Inventories</t>
  </si>
  <si>
    <t>Accounts payable and other accrued expenses</t>
  </si>
  <si>
    <t>Net cash provided by operating activities</t>
  </si>
  <si>
    <t>Cash flows from investing activities:</t>
  </si>
  <si>
    <t>Expenditures for Property, equipment and leasehold improvements</t>
  </si>
  <si>
    <t>Proceeds from sale of property, equipment and leasehold improvements</t>
  </si>
  <si>
    <t>Expenditures for long-term deposits</t>
  </si>
  <si>
    <t>Net cash used in investing activities</t>
  </si>
  <si>
    <t>Cash flows from financing activities:</t>
  </si>
  <si>
    <t>Principal payments on debt and capital lease obligations</t>
  </si>
  <si>
    <t>Proceeds from capital lease financing</t>
  </si>
  <si>
    <t>Net borrowings under revolving line of credit</t>
  </si>
  <si>
    <t>Proceeds from issuances of common stock</t>
  </si>
  <si>
    <t>Debt issuance costs</t>
  </si>
  <si>
    <t>Tax payments related to performance shares issued</t>
  </si>
  <si>
    <t>Net cash provided by financing activities</t>
  </si>
  <si>
    <t>Decrease in Cash and cash equivalents</t>
  </si>
  <si>
    <t>Cash and cash equivalents:</t>
  </si>
  <si>
    <t>Beginning of period</t>
  </si>
  <si>
    <t>End of period</t>
  </si>
  <si>
    <t>Supplemental disclosure of cash flow information:</t>
  </si>
  <si>
    <t>Cash paid for interest</t>
  </si>
  <si>
    <t>Cash paid for income taxes, net</t>
  </si>
  <si>
    <t>Capital Lease Obligations Incurred</t>
  </si>
  <si>
    <t>Supplemental disclosure of non-cash information:</t>
  </si>
  <si>
    <t>Purchases of Property, equipment and leasehold improvements included in Accounts payable at end of period</t>
  </si>
  <si>
    <t>Nature of Operations</t>
  </si>
  <si>
    <t>Organization, Consolidation and Presentation of Financial Statements [Abstract]</t>
  </si>
  <si>
    <t>Nature of Operations Overview Craft Brew Alliance, Inc. was formed in 1981 to brew and sell craft beer. We produce, sell and market, on a national basis, innovative packaged and draft products for the Kona, Widmer Brothers, Redhook, Omission and Square Mile brands at our six company-owned breweries and operate five brewpubs that promote our products, offer dining and entertainment facilities and sell retail merchandise. Our common stock trades on the Nasdaq Stock Market under the trading symbol “BREW.” Our products are distributed domestically in all 50 states to retailers through wholesalers that are aligned with the Anheuser-Busch, LLC (“A-B”) network. A-B is a significant shareholder. These sales are made pursuant to a Master Distributor Agreement (the “A-B Distributor Agreement”) with A-B, which, as amended in August 2016, expires in 2028. In August 2016, we also entered into a contract brewing agreement and an international distribution agreement with A-B. Under the present terms of the A‑B Distributor Agreement, we distribute our products in substantially all of our markets through A‑B’s seamless national and international wholesale distributor networks. As a result of this distribution arrangement, we believe that, under alcohol beverage laws in a majority of states, these wholesalers own the exclusive right to distribute our beers in their respective markets if the A-B Distributor Agreement expires or is terminated. A-B’s domestic wholesaler network consists primarily of independent wholesalers, together with branches owned by A-B. See Note 17 for additional details. Basis of Presentation The consolidated financial statements include the accounts of Craft Brew Alliance, Inc. and our wholly owned subsidiaries. All intercompany transactions and balances are eliminated in consolidation.</t>
  </si>
  <si>
    <t>Significant Accounting Policies</t>
  </si>
  <si>
    <t>Accounting Policies [Abstract]</t>
  </si>
  <si>
    <t>Significant Accounting Policies Cash and Cash Equivalents We maintain cash balances with financial institutions that may exceed federally insured limits. We consider all highly liquid investments with an original maturity of three months or less to be cash equivalents. As of December 31, 2016 and 2015 , we did not have any cash equivalents. Under our cash management system, we utilize a controlled disbursement account to fund cash distribution checks presented for payment by the holder. Checks issued but not yet presented to banks may result in overdraft balances for accounting purposes. As of December 31, 2016 bank overdrafts of $1.1 million were included in Accounts payable on our Consolidated Balance Sheets. As of December 31, 2015 there were $2.2 million of bank overdrafts. Changes in bank overdrafts from period to period are reported in the Consolidated Statements of Cash Flows as a component of operating activities within Accounts payable and Other accrued expenses. Accounts Receivable Accounts receivable primarily consists of trade receivables due from wholesalers and A-B for beer and promotional product sales. Because of state liquor laws and each wholesaler’s agreement with A-B, we do not have collectability issues related to the sale of our beer products. Accordingly, we do not regularly provide an allowance for doubtful accounts for beer sales. We have provided an allowance for promotional merchandise receivables that have been invoiced to the wholesaler, which reflects our best estimate of probable losses inherent in the accounts. We determine the allowance based on historical customer experience and other currently available evidence. When a specific account is deemed uncollectible, the account is written off against the allowance. The allowance for doubtful accounts was $ 25,000 at both December 31, 2016 and 2015 . Activity related to our allowance for doubtful accounts was immaterial in 2016 , 2015 and 2014 . Inventories Inventories, except for pub food, beverages and supplies, are stated at the lower of standard cost or market. Pub food, beverages and supplies are stated at the lower of cost or market.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on our Consolidated Balance Sheets. Property, Equipment and Leasehold Improvements Property, equipment and leasehold improvements are stated at cost, less accumulated depreciation and accumulated amortization. Expenditures for repairs and maintenance are expensed as incurred; renewals and betterments are capitalized. Upon disposal of equipment and leasehold improvements, the accounts are relieved of the costs and related accumulated depreciation or amortization, and resulting gains or losses are reflected in our Consolidated Statements of Operations. Depreciation and amortization of property, equipment and leasehold improvements is provided on the straight-line method over the following estimated useful lives: Buildings 30 – 50 years Brewery equipment 10 – 25 years Furniture, fixtures and other equipment 2 – 10 years Vehicles 5 years Leasehold improvements The lesser of useful life or term of the lease Valuation of Long-Lived Assets We evaluate potential impairment of long-lived assets when facts and circumstances indicate that the carrying values of such assets may be impaired. An evaluation of recoverability is performed by comparing the carrying value of the assets to projected future undiscounted cash flows. Upon indication that the carrying value of such assets may not be recoverable, we recognize an impairment loss in the current period in our Consolidated Statements of Operations. There were no impairments recorded during 2016 , 2015 or 2014 . Definite-lived intangible assets are amortized using a straight line basis of accounting. Definite-lived intangible assets and their respective estimated lives are as follows: Distributor agreements 15 years Non-compete agreements 5 years Goodwill Goodwill is not amortized but rather is reviewed for impairment at least annually, or more frequently if an event occurs or circumstances change that indicate that the carrying value may not be recoverable. We first make a qualitative assessment of whether it is more likely than not that a reporting unit’s fair value is less than its carrying amount before applying the two-step goodwill impairment test. If the conclusion is that it is more likely than not that the fair value of a reporting unit is less than its carrying amount, we then perform a two-step goodwill impairment test. Under the first step, the fair value of the reporting unit is compared to its carrying value, and, if an indication of goodwill impairment exists in the reporting unit, the second step of the impairment test is performed to measure the amount of any impairment loss.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We conduct our annual impairment test as of December 31 of each year and have determined there to be no impairment for any of the periods presented. Indefinite-Lived Intangible Assets Indefinite-lived intangible assets consist primarily of trademarks, domain name and recipes. We evaluate the recoverability of indefinite-lived intangible assets annually, or more frequently if events or changes in circumstances indicate that the asset might be impaired, by comparing the carrying amount of the asset to its estimated fair value measured by using discounted cash flows that the asset is expected to generate. We have determined there to be no impairment for any of the periods presented. Refundable Deposits on Kegs We distribute our draft beer in kegs that are owned by us and are reflected in our Consolidated Balance Sheets at cost and are depreciated over the estimated useful life of the keg. When draft beer is shipped to the wholesaler, we collect a refundable deposit, presented as a current liability, Refundable deposits, in our Consolidated Balance Sheets. Upon return of the keg to us, the deposit is refunded to the wholesaler. We have experienced some loss of kegs and anticipate that some loss will occur in future periods due to the significant volume of kegs handled by each wholesaler and retailer, the homogeneous nature of kegs owned by most brewers, and the relatively small deposit collected for each keg when compared with its market value. In order to estimate forfeited deposits attributable to lost kegs, we periodically use internal records, records maintained by A‑B, records maintained by other third party vendors and historical information to estimate the physical count of kegs held by wholesalers and A-B. These estimates affect the amount recorded as equipment and refundable deposits as of the date of the consolidated financial statements. The actual liability for refundable deposits may differ from estimates. Our Consolidated Balance Sheets included $ 6.3 million and $ 6.4 million at December 31, 2016 and 2015 , respectively, in Refundable deposits on kegs and $10.8 million and $ 11.0 million , respectively, in keg equipment, net of accumulated depreciation, included as a component of Property, equipment and leasehold improvements, net. Concentrations of Risk Financial instruments that potentially subject us to credit risk consist principally of Accounts receivable. While wholesalers and A-B account for substantially all Accounts receivable, this concentration risk is limited due to the number of wholesalers, their geographic dispersion and state laws regulating the financial affairs of wholesalers of alcoholic beverages. Comprehensive Income (Loss) Comprehensive income (loss) includes changes in the fair value of interest rate derivatives that are designated as cash flow hedges. Revenue Recognition We recognize revenue from product sales, net of excise taxes, discounts and certain fees we must pay in connection with sales to a member of the A-B wholesale distributor network, when the products are delivered to the member. A member of the A-B wholesale distributor network may be a branch of A‑B or an independent wholesale distributor. We recognize revenue on contract brewing sales when the product is shipped to our contract brewing customer. We recognize revenue on retail sales at the time of sale and we recognize revenue from events at the time of the event. We recognize revenue related to non-refundable payments to be received on specified dates throughout a contract term on a straight-line basis over the life of the related contract or contracts. Excise Taxes The federal government levies excise taxes on the sale of alcoholic beverages, including beer. For brewers producing less than two million barrels of beer per calendar year, the federal excise tax is $7 per barrel on the first 60,000 barrels of beer removed for consumption or sale during the calendar year, and $18 per barrel for each barrel in excess of 60,000 barrels. Individual states also impose excise taxes on alcoholic beverages in varying amounts. As presented in our Consolidated Statements of Operations, Sales reflects the amounts invoiced to A-B, wholesalers and other customers. Excise taxes due to federal and state agencies are not collected from our customers, but rather are our responsibility. Net sales, as presented in our Consolidated Statements of Operations, are reduced by applicable federal and state excise taxes. Taxes Collected from Customers and Remitted to Governmental Authorities We account for tax assessed by a governmental authority that is directly imposed on a revenue-producing transaction (i.e., sales, use, value added) on a net (reduction of revenue) basis. Shipping and Handling Costs Costs incurred to ship our product are included in Cost of sales in our Consolidated Statements of Operations. Advertising Expenses Advertising costs, consisting of television, radio, print, outdoor advertising, on-line and social media, sponsorships, trade events, promotions and printed product information, as well as costs to produce these media, are expensed as incurred. The costs associated with point of sale display items and related promotional merchandise are inventoried and charged to expense when first used. For the years ended December 31, 2016 , 2015 and 2014 , we recognized costs for all of these activities totaling $ 14.6 million , $ 16.2 million and $ 15.0 million , respectively, which are reflected as Selling, general and administrative expenses in our Consolidated Statements of Operations. Advertising expenses frequently involve the local wholesaler sharing in the cost of the program. Reimbursements from wholesalers for advertising and promotion activities are recorded as a reduction to Selling, general and administrative expenses in our Consolidated Statements of Operations. Pricing discounts to wholesalers are recorded as a reduction of Sales in our Consolidated Statements of Operations. Stock-Based Compensation The fair value of restricted stock awards is determined based on the number of shares granted and the quoted price of our common stock on the date of grant. The fair value of stock option awards is estimated at the grant date as calculated by the Black-Scholes-Merton (“BSM”) option-pricing model. The BSM model requires various judgmental assumptions including expected volatility and option life. The estimated fair value of stock-based awards is recognized as compensation expense over the vesting period of the award, net of estimated forfeitures. We estimate forfeitures of stock-based awards based on historical experience and expected future activity. The estimated fair value of performance-based stock awards is recognized over the service period based on an assessment of the probability that performance goals will be met. We re-measure the probability of achieving the performance goals during each reporting period. In future reporting periods, if we determine that performance goals are not probable of occurrence, no additional compensation expense will be recognized and any previously recognized compensation expense would be reversed. Legal Costs We are a party to legal proceedings arising in the normal course of business. We accrue for certain legal costs, including attorney fees, and potential settlement claims related to various legal proceedings that are estimable and probable. If not estimable and probable, legal costs are expensed as incurred as a component of Selling, general and administrative expenses. Income Taxes Deferred income taxes are established for the difference between the financial reporting and income tax basis of assets and liabilities as well as operating loss and tax credit carryforwards. Deferred tax assets are reduced by a valuation allowance when, in the opinion of management, it is more likely than not that some portion of the deferred tax assets will not be realized.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recognize the benefits of tax return positions when it is determined that the positions are “more-likely-than-not” to be sustained by the taxing authority. Interest and penalties accrued on unrecognized tax benefits are recorded as tax expense in the period incurred. At December 31, 2016 and 2015 , we did not have any unrecognized tax benefits or any interest and penalties accrued on unrecognized tax benefits. Segment Information Our chief operating decision maker monitors Net sales and gross margins of our Beer Related operations and our Brewpubs operations. Beer Related operations include the brewing operations and related domestic and international beer and cider sales of our Kona, Widmer Brothers, Redhook and Omission beer brands and Square Mile cider brand. Brewpubs operations primarily include our brewpubs, some of which are located adjacent to our Beer Related operations. We do not track operating results beyond the gross margin level or our assets on a segment level. Earnings per Share Basic earnings per share is computed on the basis of the weighted average number of shares that were outstanding during the period. Diluted earnings per share include the dilutive effect of common share equivalents calculated under the treasury stock method. Performance-based restricted stock grants are included in basic and diluted earnings per share when the underlying performance metrics have been me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assumptions that are believed to be reasonable under the circumstances at the time. Actual results could differ from those estimates under different assumptions or conditions.</t>
  </si>
  <si>
    <t>Recent Accounting Pronouncements</t>
  </si>
  <si>
    <t>New Accounting Pronouncements and Changes in Accounting Principles [Abstract]</t>
  </si>
  <si>
    <t>Recent Accounting Pronouncements ASU 2017-04 In January 2017, the Financial Accounting Standards Board ("FASB") issued Accounting Standards Update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ASU 2016-15 In August 2016, the FASB issued ASU 2016-15, "Statement of Cash Flows (Topic 230) - Classification of Certain Cash Receipts and Cash Payments." ASU 2016-15 addresses eight specific cash flow issues and how they should be reported on the statement of cash flows. ASU 2016-15 is effective for annual periods beginning after December 15, 2017, and interim periods within those annual periods, with early adoption permitted. We do not expect the adoption of ASU 2016-15 to have a material effect on our financial position, results of operations or cash flows. ASU 2016-13 In June 2016, the FASB issued ASU 2016-13, "Financial Instruments - Credit Losses (Topic 326)." ASU 2016-13 addresses accounting for credit losses for assets that are not measured at fair value through net income on a recurring basis. ASU 2016-13 is effective for annual periods beginning after December 15, 2019, and interim periods within those annual periods, with early adoption permitted for fiscal years beginning after December 15, 2018. We do not expect the adoption of ASU 2016-13 to have a material effect on our financial position, results of operations or cash flows. ASU 2016-09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The early adoption of ASU 2016-09 in the second quarter of 2016 did not have a material effect on our financial position, results of operations or cash flows. ASU 2016-02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e are still evaluating any potential impact that adoption of ASU 2016-02 may have on our financial position, results of operations or cash flows. ASU 2016-01 In January 2016, the FASB issued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or fiscal years beginning after December 15, 2017, including interim periods within those fiscal years. Except for the early application guidance specifically allowed in ASU 2016-01, early adoption is not permitted. We do not expect the adoption of ASU 2016-01 to have a material effect on our financial position, results of operations or cash flows. ASU 2015-17 In November 2015, the FASB issued ASU 2015-17, “Income Taxes (Topic 740) - Balance Sheet Classification of Deferred Taxes.” ASU 2015-17 simplifies the presentation of deferred income taxes, and requires that deferred tax liabilities and assets be classified as noncurrent in a classified statement of financial position. The amendments apply to all entities that present a classified statement of financial position and aligns the presentation of deferred income tax assets and liabilities with International Financial Reporting Standards. ASU 2015-17 is effective for public companies for fiscal years beginning after December 15, 2016, including interim periods within those fiscal years. Early application is permitted. We do not expect the adoption of ASU 2015-17 to have a material effect on our financial position, results of operations or cash flows. ASU 2015-15 In August 2015, the FASB issued ASU 2015-15, “Interest - Imputation of Interest (Subtopic 835-30).” ASU 2015-15 provides guidance as to the presentation and subsequent measurement of debt issuance costs associated with line of credit arrangements.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adoption of ASU 2015-15 did not have a material effect on our financial position, results of operations or cash flows. ASU 2014-09, ASU 2016-10 and ASU 2016-12 In May 2014, the FASB issued ASU No. 2014-09, “Revenue from Contracts with Customers (Topic 606).” ASU 2014-09, as amended,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as amended, is effective for fiscal years, and interim periods within those fiscal years, beginning after December 15, 2017. We are still evaluating but do not expect the adoption of ASU 2014-09 to have a material effect on our financial position, results of operations or cash flows. In April 2016, the FASB issued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in Topic 606 (ASU 2014-09). We are still evaluating but do not expect the adoption of ASU 2016-10 to have a material effect on our financial position, results of operations or cash flows. In May 2016, the FASB issued ASU 2016-12, "Revenue from Contracts with Customers (Topic 606) - Narrow-Scope Improvements and Practical Expedients." ASU 2016-12 clarifies aspects of Topic 606 related to the guidance on assessing collectibility, presentation of sales taxes, non-cash consideration, and completed contracts and contract modifications. The effective date and transition requirements for ASU 2016-12 are the same as the effective date and transition requirements in Topic 606 (ASU 2014-09). We are still evaluating but do not expect the adoption of ASU 2016-12 to have a material effect on our financial position, results of operations or cash flows.</t>
  </si>
  <si>
    <t>Inventory Disclosure [Abstract]</t>
  </si>
  <si>
    <t>Inventories Inventories consisted of the following (in thousands): December 31, 2016 2015 Raw materials $ 6,947 $ 5,468 Work in process 2,996 3,822 Finished goods 6,601 6,109 Packaging materials 567 727 Promotional merchandise 1,353 1,477 Pub food, beverages and supplies 627 697 $ 19,091 $ 18,300 Work in process is beer held in fermentation tanks prior to the filtration and packaging process.</t>
  </si>
  <si>
    <t>Other Current Assets</t>
  </si>
  <si>
    <t>Deferred Costs, Capitalized, Prepaid, and Other Assets Disclosure [Abstract]</t>
  </si>
  <si>
    <t>Other Current Assets Other current assets consisted of the following (in thousands): December 31, 2016 2015 Prepaid property taxes $ 421 $ 393 Prepaid insurance 448 411 Income tax receivable 68 82 Other 1,558 1,553 $ 2,495 $ 2,439</t>
  </si>
  <si>
    <t>Property, Equipment and Leasehold Improvements</t>
  </si>
  <si>
    <t>Property, Plant and Equipment [Abstract]</t>
  </si>
  <si>
    <t>Property, Equipment and Leasehold Improvements Property, equipment and leasehold improvements consisted of the following (in thousands): December 31, 2016 2015 Brewery equipment $ 113,460 $ 104,284 Buildings 56,477 56,414 Land and improvements 7,606 7,606 Furniture, fixtures and other equipment 19,192 16,688 Leasehold improvements 9,786 8,477 Vehicles 125 125 Construction in progress 11,760 9,457 218,406 203,051 Less accumulated depreciation and amortization (96,436 ) (86,184 ) $ 121,970 $ 116,867</t>
  </si>
  <si>
    <t>Goodwill and Intangible and Other Assets</t>
  </si>
  <si>
    <t>Goodwill and Intangible Assets Disclosure [Abstract]</t>
  </si>
  <si>
    <t>Goodwill and Intangible and Other Assets Goodwill Goodwill totaled $ 12.9 million at both December 31, 2016 and 2015 and there were no changes to the goodwill balance during 2016 , 2015 or 2014 . There are no impairment losses netted against the goodwill balance. Intangible and Other Assets Intangible and other assets and the related accumulated amortization are as follows (in thousands): December 31, 2016 2015 Trademarks and domain name $ 14,429 $ 14,429 Recipes 700 700 Distributor agreements 2,200 2,200 Accumulated amortization (1,247 ) (1,100 ) 953 1,100 Non-compete agreements 440 440 Accumulated amortization (440 ) (440 ) — — Other 348 348 Accumulated amortization (228 ) (202 ) 120 146 Intangible assets, net 16,202 16,375 Promotional merchandise 1,106 761 Deposits 2,174 933 Intangible and other assets, net $ 19,482 $ 18,069 Amortization expense was as follows (in thousands): Year Ended December 31, 2016 2015 2014 Amortization expense $ 199 $ 222 $ 241 Estimated amortization expense to be recorded for the next five fiscal years and thereafter is as follows (in thousands): 2017 $ 191 2018 172 2019 172 2020 170 2021 148 Thereafter 220 $ 1,073</t>
  </si>
  <si>
    <t>Debt and Capital Lease Obligations</t>
  </si>
  <si>
    <t>Debt Disclosure [Abstract]</t>
  </si>
  <si>
    <t>Debt and Capital Lease Obligations Long-term debt and capital lease obligations consisted of the following (in thousands): December 31, 2016 2015 Term loan, due September 30, 2023 $ 9,653 $ 10,044 Line of credit, due November 30, 2020 17,975 8,777 Capital lease obligations for equipment 1,635 677 29,263 19,498 Less current portion (1,317 ) (507 ) $ 27,946 $ 18,991 Required principal payments on outstanding debt obligations as of December 31, 2016 for the next five years and thereafter are as follows (in thousands): Term Loan Line of Credit Capital Lease Obligations 2017 $ 408 $ — $ 932 2018 422 — 231 2019 442 — 231 2020 459 17,975 231 2021 477 — 68 Thereafter 7,445 — — $ 9,653 $ 17,975 1,693 Amount representing interest (58 ) $ 1,635 Term Loan and Line of Credit We have a loan agreement (as amended, the “Loan Agreement”) with Bank of America, N.A. ("BofA"), which presently comprises a $40.0 million revolving line of credit (“Line of Credit”), including provisions for cash borrowings and up to $2.5 million notional amount of letters of credit, and a $10.1 million term loan (“Term Loan”). We may draw upon the Line of Credit for working capital and general corporate purposes until expiration on November 30, 2020 . The maturity date of the Term Loan is September 30, 2023 . At December 31, 2016 , we had $9.7 million outstanding on our Term Loan and $18.0 million outstanding under the Line of Credit. Under the Loan Agreement, interest accrues at an annual rate based on the London Inter-Bank Offered Rate (“LIBOR”) Daily Floating Rate plus a marginal rate. The marginal rate varies from 0.75% to 1.75% for the Line of Credit and Term Loan based on our funded debt ratio. At December 31, 2016 , our marginal rate was 0.75% resulting in an annual interest rate of 1.75% . The Loan Agreement authorizes acquisitions within the same line of business as long as we remain in compliance with the financial covenants of the Loan Agreement and there is at least $5.0 million of availability remaining on the Line of Credit following the acquisition. Under the Loan Agreement, a quarterly fee on the unused portion of the Line of Credit, including the undrawn amount of the related standby letter of credit, varies from 0.15% to 0.30% based upon our funded debt ratio. At December 31, 2016 , the quarterly fee was 0.15% and the fee totaled the following (in thousands): Year Ended December 31, 2016 2015 2014 Loan Agreement fee $ 36 $ 24 $ 33 An annual fee is payable in advance on the notional amount of each standby letter of credit issued and outstanding multiplied by an applicable rate ranging from 0.75% to 1.75% . We had no letters of credit outstanding during 2016 , 2015 or 2014 . We were in compliance with all applicable contractual financial covenants of the Loan Agreement at December 31, 2016 . These financial covenants under the Loan Agreement are measured on a trailing four-quarter basis. We are required to maintain a funded debt ratio of up to 4.0 to 1 and a fixed charge coverage ratio above 1.20 to 1. The funded debt ratio maximum is reduced to 3.5 to 1 on January 1, 2017 and 3.0 to 1 on January 1, 2018. The Loan Agreement is secured by substantially all of our personal property and fixtures and by our Oregon brewery. In addition, we are permitted to declare or pay dividends, repurchase outstanding common stock or incur additional debt, subject to limitations. We are restricted from entering into any agreement that would result in a change in control. Promissory Notes Payable to Individual Lenders We assumed an obligation for three promissory notes signed in connection with the acquisition of commercial real estate related to our Portland, Oregon brewery. These notes were separately executed with three individuals, but with substantially the same terms and conditions. Each promissory note was secured by a deed of trust on the commercial real estate. The notes bore a fixed interest rate of 24% per annum through June 30, 2010, after which time the rate increased to 26.9% per annum as a result of a one-time adjustment reflecting the change in the consumer price index from the date of issue, July 1, 2005, to July 1, 2010. The promissory notes were carried at the total of stated value plus a premium reflecting the difference between our incremental borrowing rate and the stated note rate. The effective interest rate for each note was 6.31% . Each note matured on July 1, 2015 and, accordingly, no amounts were outstanding at December 31, 2016 or December 31, 2015. Note with Affiliated Party In connection with the acquisition of Kona Brewing Company (“KBC”), we assumed an obligation for a promissory note payable (“Related Party Note”) to a counterparty that was a significant KBC shareholder and remains a shareholder of Craft Brew Alliance, Inc. The Related Party Note was secured by the equipment comprising a photovoltaic cell generation system (“photovoltaic system”) installed at our brewery located in Kailua-Kona, Hawaii. Accrued interest on the Related Party Note was due and payable monthly at a fixed interest rate of 4.75% , with monthly loan payments of $16,129 . Any unpaid principal balance and unpaid accrued interest under the Related Party Note was due and payable on November 15, 2014. Accordingly, as of December 31, 2016 and 2015, no amounts remained due pursuant to the Related Party Note.</t>
  </si>
  <si>
    <t>Derivative Financial Instruments</t>
  </si>
  <si>
    <t>Derivative Instruments and Hedging Activities Disclosure [Abstract]</t>
  </si>
  <si>
    <t>Derivative Financial Instruments Interest Rate Swap Contracts 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 We have assessed our vulnerability to certain business and financial risks, including interest rate risk associated with our variable-rate long-term debt. To mitigate this risk, effective January 23, 2014, we entered into an interest rate swap contract with BofA for 75% of the Term Loan balance, to hedge the variability of interest payments associated with our variable-rate borrowings under our Term Loan with BofA. The Term Loan contract and the interest rate swap terminate on September 30, 2023 . The Term Loan contract had a total notional value of $7.2 million as of December 31, 2016 . Through this swap agreement, we pay interest at a fixed rate of 2.86% and receive interest at a floating-rate of the one-month LIBOR, which was 0.72% at December 31, 2016 . On November 25, 2015, we entered into a $9.1 million notional amount interest rate swap agreement effective January 4, 2016, which expires January 1, 2019 , to hedge the variability of interest payments associated with our variable-rate borrowings on our line of credit. The notional amount fluctuates based on a predefined schedule based on our anticipated borrowings. Through this swap agreement, we pay interest at a fixed rate of 1.28% and receive interest at a floating-rate of the one-month LIBOR, which was 0.72% at December 31, 2016 . Since the interest rate swap hedges the variability of interest payments on variable rate debt with similar terms, it qualifies for cash flow hedge accounting treatment. As of December 31, 2016 , unrealized net losses of $424,000 were recorded in Accumulated other comprehensive loss as a result of these hedges. The effective portion of the gain or loss on the derivatives is reclassified into Interest expense in the same period during which we record Interest expense associated with the related debt. There was no hedge ineffectiveness during 2016 , 2015 or 2014 . The fair value of our derivative instruments is as follows (in thousands): December 31, 2016 2015 Fair value of interest rate swaps $ (424 ) $ (569 ) The effect of our interest rate swap contracts that were accounted for as derivative instruments on our Consolidated Statements of Operations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Year Ended 2016 $ (145 ) Interest expense $ 292 2015 $ (66 ) Interest expense $ 209 2014 $ (503 ) Interest expense $ 205 See also Note 10.</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s summarize liabilities measured at fair value on a recurring basis (in thousands): Fair Value at December 31, 2016 Level 1 Level 2 Level 3 Total Interest rate swap $ — $ (424 ) $ — $ (424 ) Fair Value at December 31, 2015 Interest rate swap $ — $ (569 ) $ — $ (569 ) We did not have any assets measured at fair value on a recurring basis at December 31, 2016 or December 31, 2015 . The fair value of our interest rate swap was based on quarterly statements from the issuing bank. There were no changes to our valuation techniques during 2016 , 2015 or 2014 . We believe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We had fixed-rate debt outstanding as follows (in thousands): December 31, 2016 2015 Fixed-rate debt on balance sheet $ 935 $ 676 Estimated fair value of fixed-rate debt $ 993 $ 706 We calculate the estimated fair value of our fixed-rate debt using a discounted cash flow methodology. Using estimated current interest rates based on a similar risk profile and duration (Level 2), the fixed cash flows are discounted and summed to compute the fair value of the debt.</t>
  </si>
  <si>
    <t>Segment Results and Concentrations</t>
  </si>
  <si>
    <t>Segment Reporting [Abstract]</t>
  </si>
  <si>
    <t>Segment Results and Concentrations Net sales, Gross profit and gross margin information by segment was as follows (dollars in thousands): 2016 Beer Brewpubs Total Net sales $ 173,657 $ 28,850 $ 202,507 Gross profit $ 55,667 $ 3,932 $ 59,599 Gross margin 32.1 % 13.6 % 29.4 % 2015 Net sales $ 176,343 $ 27,825 $ 204,168 Gross profit $ 58,610 $ 3,586 $ 62,196 Gross margin 33.2 % 12.9 % 30.5 % 2014 Net sales $ 173,687 $ 26,335 $ 200,022 Gross profit $ 55,174 $ 3,536 $ 58,710 Gross margin 31.8 % 13.4 % 29.4 % The segments use many of the same assets. For internal reporting purposes, we do not allocate assets by segment and, therefore, no asset by segment information is provided to our chief operating decision maker. 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 Sales to wholesalers through the A-B Distributor Agreement represented the following percentage of our Sales: Year Ended December 31, 2016 2015 2014 77.8 % 81.2 % 82.1 % Receivables from A-B represented the following percentage of our Accounts receivable balance: December 31, 2016 2015 66.6 % 66.4 % All of our long-term assets are located in the U.S. and Sales outside of the U.S. are insignificant.</t>
  </si>
  <si>
    <t>Stock-Based Plans and Stock-Based Compensation</t>
  </si>
  <si>
    <t>Disclosure of Compensation Related Costs, Share-based Payments [Abstract]</t>
  </si>
  <si>
    <t>Stock-Based Plans and Stock-Based Compensation We maintain several stock incentive plans under which stock-based awards are, or have been, granted to employees and non-employee directors. We issue new shares of common stock upon exercise or settlement of the stock-based awards. All of our stock plans are administered by the Compensation Committee of our Board of Directors, which determines the grantees, the number of shares of common stock for which awards may be exercised or settled and the exercise or grant prices of such shares, among other terms and conditions of stock-based awards under our stock-based plans. With the approval of the 2014 Stock Incentive Plan (the “2014 Plan”) in May 2014, no further grants of stock-based awards may be made under our 2010 Stock Incentive Plan (the “2010 Plan”). However, the provisions of the 2010 Plan will remain in effect until all outstanding awards are exercised, settled or terminated. Shares subject to terminated awards under the 2010 Plan are not added to the pool of shares available for grant pursuant to the 2014 Plan. Shares to be issued upon the exercise of stock options and the vesting of stock awards will come from newly issued shares. 2014 Stock Incentive Plan The 2014 Plan provides for grants of stock options, restricted stock, restricted stock units ("RSUs"), performance awards and stock appreciation rights, as well as other stock-based awards. While incentive stock options may only be granted to employees, awards other than incentive stock options may be granted to employees, non-employee directors and outside consultants. Options granted to our employees were generally subject to a five -year vesting period until 2015 when the vesting period changed to four years. Vested options generally remain exercisable for ten years following the date of grant. RSUs generally vest over a period of three years . The exercise price of stock options must be at least equal to the fair market value per share of our common stock on the date of grant. A maximum of 1,000,000 shares of common stock are authorized for issuance under the 2014 Plan. As of December 31, 2016 , there were 420,939 shares available for future awards pursuant to the 2014 Plan. Terms of awards granted pursuant to the 2010 Plan and predecessor plans were similar to the terms of awards granted pursuant to the 2014 Plan. Stock-Based Compensation Certain information regarding our stock-based compensation was as follows (in thousands, except per share amounts): Year Ended December 31, 2016 2015 2014 Weighted average per share fair value of stock options granted $ 4.06 $ 7.68 $ 6.89 Intrinsic value of stock options exercised 223 92 932 Intrinsic value of fully-vested stock awards granted 944 42 288 Stock-based compensation expense was recognized in our Consolidated Statements of Operations as follows (in thousands): Year Ended December 31, 2016 2015 2014 Selling, general and administrative expense $ 1,005 $ 1,074 $ 666 Cost of sales 82 83 118 Total stock-based compensation expense $ 1,087 $ 1,157 $ 784 We amortize stock-based compensation on a straight-line basis over the vesting period of the individual awards, which is the requisite service period, with estimated forfeitures considered. At December 31, 2016 , we had total unrecognized stock-based compensation expense of $2.0 million , which will be recognized over the weighted average remaining vesting period of 2.4 years . The following weighted average assumptions were utilized in determining fair value pursuant to the Black-Scholes option pricing model: Year Ended December 31, 2016 2015 2014 Risk-free interest rate 1.66 % 1.87 % 2.11 % Dividend yield — % — % — % Expected life 6.81 years 6.72 years 7.34 years Volatility 51.70 % 61.50 % 60.20 % The risk-free rate used is based on the U.S. Treasury yield curve over the estimated term of the options granted. Expected lives were estimated based on historical exercise data. The expected volatility is calculated based on the historical volatility of our common stock. Stock-Based Awards Plan Activity Stock Option Activity Stock option activity for the year ended December 31, 2016 was as follows: Options Outstanding Weighted Average Exercise Price Outstanding at December 31, 2015 370,640 $ 10.68 Granted 141,000 7.69 Exercised (21,888 ) 8.62 Canceled (49,505 ) 10.50 Outstanding at December 31, 2016 440,247 9.83 Certain information regarding options outstanding as of December 31, 2016 was as follows: Options Outstanding Options Exercisable Number 440,247 136,710 Weighted average exercise price $ 9.83 $ 10.00 Aggregate intrinsic value $ 3,113,000 $ 944,000 Weighted average remaining contractual term 7.8 years 6.7 years Restricted Stock Unit Activity During 2016, we granted 52,503 RSUs with a weighted average grant date fair value of $7.69 per share to selected officers and members of our executive team. The RSUs vest on March 31, 2019 , provided that the participant continues to be employed through that date. Performance-Based Stock Awards Activity We granted performance-based stock awards to selected executives in each of the past six years. Performance goals for the 2016 awards are tied to target amounts of the compounded-average growth rates of Net Sales and average adjusted EBITDA margin over a three -year performance period. The awards outstanding at December 31, 2016 will vest from zero to 125% of the targeted number of performance shares. For the 2011 grant, 50% of the target number of performance shares were earned in 2014 and, for the 2012 grant, 46% of the target number of performance shares were earned in 2015. No shares were earned for the 2013 grant and we do not expect any shares to be earned pursuant to the 2014 grant due to failure to meet the specified performance goals. Awards, if earned, are paid in shares of our common stock. Cumulative activity related to performance-based awards during the year ended December 31, 2016 was as follows (in shares): Awards Expected to Vest Weighted Average Grant Date Fair Value Per Share Awards expected to vest as of January 1, 2016 143,782 $ 11.56 Granted 122,503 7.69 Canceled due to termination of employee (12,561 ) 10.70 Not expected to vest due to failure to meet performance goals (64,021 ) 10.12 Awards expected to vest as of December 31, 2016 189,703 9.61 Stock Grants On the date of our Annual Meeting of Shareholders, each non-employee director receives an annual grant of fully-vested shares of our common stock with a fair value of $40,000 , except for the chairman whose grant has a fair value of $67,500 . The 2016 grants included 4,908 fully-vested shares of common stock granted to each of our seven non-employee directors, except for the chairman who received 8,283 shares, for a total of 37,731 shares. In April and December 2016, a total of 11,520 and 3,817 shares, respectively, with a total grant date fair value of $231,000 , were issued to certain of our full-time non-executive employees.</t>
  </si>
  <si>
    <t>Earnings Per Share</t>
  </si>
  <si>
    <t>Earnings Per Share [Abstract]</t>
  </si>
  <si>
    <t>Earnings Per Share The following table reconciles shares used for basic and diluted earnings per share ("EPS") and provides other information (in thousands): Year Ended December 31, 2016 2015 2014 Weighted average common shares used for basic EPS 19,225 19,152 19,038 Dilutive effect of stock-based awards — 23 88 Shares used for diluted EPS 19,225 19,175 19,126 Stock-based awards not included in diluted per share calculations as they would be antidilutive (in thousands) 221 241 85</t>
  </si>
  <si>
    <t>Income Taxes</t>
  </si>
  <si>
    <t>Income Tax Disclosure [Abstract]</t>
  </si>
  <si>
    <t>Income Taxes All of our income is generated in the U.S. The components of income tax expense were as follows (in thousands): Year Ended December 31, 2016 2015 2014 Current federal $ (378 ) $ 491 $ 1,079 Current state 32 133 234 (346 ) 624 1,313 Deferred federal 285 728 595 Deferred state 75 148 114 360 876 709 $ 14 $ 1,500 $ 2,022 Income tax expense differs from the amount computed by applying the statutory federal income tax rate to income before income taxes as follows (in thousands): Year Ended December 31, 2016 2015 2014 Provision at U.S. statutory rate $ (104 ) $ 1,264 $ 1,734 State taxes, net of federal benefit 49 182 217 Permanent differences, primarily meals and entertainment 264 250 304 Stock-based compensation (41 ) — — Domestic production activities deduction (20 ) (63 ) (113 ) Tax credits (134 ) (133 ) (120 ) $ 14 $ 1,500 $ 2,022 Significant components of our deferred tax assets and liabilities were as follows (in thousands): December 31, 2016 2015 Deferred tax assets Net operating losses and alternative minimum tax credit carryforwards $ 496 $ 372 Accrued salaries and severance 1,207 1,396 Other 1,615 1,208 3,318 2,976 Deferred tax liabilities Property, equipment and leasehold improvements (15,194 ) (14,351 ) Intangible assets (6,112 ) (6,153 ) Other (193 ) (236 ) (21,499 ) (20,740 ) $ (18,181 ) $ (17,764 ) As of December 31, 2016 , included in our net operating losses and alternative minimum tax credit carryforwards were the following (in thousands): State NOLs, tax-effected $ 32 Federal alternative minimum tax credit carryforwards $ 348 Federal employer FICA tip credit carryforward $ 116 In assessing the realizability of our deferred tax assets, we consider future taxable income expected to be generated by the projected differences between financial statement depreciation and tax depreciation, cumulative earnings generated to date and other evidence available to us. Based upon this consideration, we assessed that all of our deferred taxes are more likely than not to be realized, and, as such, we have not recorded a valuation allowance as of December 31, 2016 or 2015 . There were no unrecognized tax benefits as of December 31, 2016 or 2015 and we do not anticipate significant changes to our unrecognized tax benefits within the next twelve months. Our major tax jurisdictions include U.S. federal and various U.S. states. Tax years that remain open for examination by the Internal Revenue Service ("IRS") include the years from 2012 through 2015. Tax years remaining open in states where we have a significant presence range from 2011 to 2015. In addition, tax years 2003 and 2008 are eligible for examination by the IRS and state tax jurisdictions due to our utilization of the NOLs generated in these tax years in our tax returns.</t>
  </si>
  <si>
    <t>Employee Benefit Plans</t>
  </si>
  <si>
    <t>Compensation and Retirement Disclosure [Abstract]</t>
  </si>
  <si>
    <t>Employee Benefit Plans We sponsor a defined contribution 401(k) plan for all employees 18 years or older. Employee contributions may be made on a before-tax basis, limited by IRS regulations. For the years ended December 31, 2016 , 2015 and 2014 , we matched 50% of the employee’s contributions up to 6% of eligible compensation. Eligibility for the matching contribution in all years began after the participant had worked a minimum of three months. Our matching contributions to the plan vest ratably over five years of service by the employee. During 2016 , 2015 and 2014 , we used approximately $198,000 , $17,000 and $165,000 , respectively, of previously forfeited matching contributions to fund current matching contributions, which decreased expense for the corresponding periods. We recognized expense associated with matching contributions as follows (in thousands): Year Ended December 31, 2016 2015 2014 401(k) expense $ 882 $ 817 $ 632</t>
  </si>
  <si>
    <t>Commitments</t>
  </si>
  <si>
    <t>Commitments and Contingencies Disclosure [Abstract]</t>
  </si>
  <si>
    <t>Commitments and Contingencies General We are subject to various claims and pending or threatened lawsuits in the normal course of business. We are not currently party to any claims or legal proceedings that management believes are reasonably probable to have a material adverse effect on our financial position, results of operations or cash flows. Operating Leases We lease office space, restaurant and production facilities, warehouse and storage space, land and equipment under operating leases that expire at various dates through the year ending December 31, 2064. Certain leases contain renewal options for varying periods and escalation clauses for adjusting rent to reflect changes in price indices. Certain leases require us to pay for insurance, taxes and maintenance applicable to the leased property. Under the terms of the land lease for our New Hampshire Brewery, we hold a first right of refusal to purchase the property should the lessor decide to sell the property. Minimum aggregate future lease payments under non-cancelable operating leases as of December 31, 2016 are as follows (in thousands): 2017 $ 8,836 2018 1,965 2019 1,921 2020 1,587 2021 1,272 Thereafter 22,531 $ 38,112 Rent expense under all operating leases, including short-term rentals as well as cancelable and noncancelable operating leases, gross, was as follows (in thousands): Year Ended December 31, 2016 2015 2014 Rent expense $ 2,613 $ 2,042 $ 2,323 We sub-lease corporate office space to an unrelated party pursuant to a 5 -year lease that began in February 2011. In December 2014, the lease agreement was amended to extend the lease through 2025, with an option to cancel in 2020 with 180 days’ written notice and a fee of $150,000 . We recognized rental income related to the sublease, which was recorded as an offset to rent expense in our Consolidated Statements of Operations, as follows (in thousands): Year Ended December 31, 2016 2015 2014 Rental income $ 369 $ 369 $ 269 Future minimum lease rentals pursuant to this agreement as of December 31, 2016 are as follows (in thousands): 2017 $ 369 2018 369 2019 369 2020 369 2021 369 Thereafter 1,480 $ 3,325 We lease our headquarters office space, restaurant and storage facilities located in Portland, land and certain equipment from two limited liability companies, both of whose members include our former Board Chair, who is also a significant shareholder, and his brother, who continues to be employed by us. Lease payments to these lessors were as follows (in thousands) and are included in the Rent expense under all operating leases above: Year Ended December 31, 2016 2015 2014 $ 120 $ 120 $ 125 The lease for the headquarters office space and restaurant facility expires in 2034, with an extension at our option for two 10 -year periods, while the lease for the other facilities, land and equipment expires in 2017 with an extension at our option for two 5 -year periods. We hold a right to purchase the headquarters office space and restaurant facility at the greater of $2.0 million or the fair market value of the property as determined by a contractually established appraisal method. The right to purchase is not valid in the final year of the lease term or in each of the final years of the renewal terms, as applicable. All lease terms are considered to be arm’s-length. We hold lease and sublease obligations for certain office space and the land underlying the brewery and pub location in Kona, Hawaii, with a company whose owners include a shareholder who owns more than 5% of our common stock and a former nonexecutive officer whose employment ended in 2015. The sublease contracts expire on various dates through 2020 , with an extension at our option for two 5 -year periods. Lease payments to this lessor were as follows (in thousands) and are included in the Rent expense under all operating leases above: Year Ended December 31, 2016 2015 2014 $ 554 $ 524 $ 499 All lease terms are considered to be arm’s-length. In December 2015, related to the execution of the long-term land lease with an unrelated third party for our new Kona brewery, we also paid approximately $100,000 to the lessor described above to acquire their right of first refusal on the land lease from the unrelated third party. Purchase and Sponsorship Commitments We periodically enter into commitments to purchase certain raw materials in the normal course of business. Furthermore, we have entered into purchase commitments and commodity contracts to ensure we have the necessary supply of malt and hops to meet future production requirements. Certain of the malt and hop commitments are for crop years through 2021. We believe that malt and hop commitments in excess of future requirements, if any, will not have a material impact on our financial condition or results of operations. We may take delivery of the commodities in excess of our requirements or make payments against the purchase commitments earlier than contractually obligated, which means our cash outlays in any particular year may exceed or be less than the commitment amount disclosed. In certain cases, we have executed agreements with selected vendors to source our requirements for specific malt and hop varieties for the years ending December 31, 2017, 2018, 2019, 2020 and 2021; however, either the quantity to be delivered or the full price for the commodity has not been established at the present time. To the extent the commitment is not measurable or has not been fixed, that portion of the commitment has been excluded from the table below. We have entered into multi-year sponsorship and promotional commitments with certain professional sports teams and entertainment companies. Generally, in exchange for our sponsorship consideration, we post signage and provide other promotional materials at the site or the event. The terms of these sponsorship commitments expire at various dates through December 31, 2023. Aggregate future payments under purchase and sponsorship commitments as of December 31, 2016 are as follows (in thousands): Purchase Obligations Sponsorship Obligations Total 2017 $ 25,479 $ 1,402 $ 26,881 2018 5,061 578 5,639 2019 2,177 214 2,391 2020 1,726 214 1,940 2021 574 214 788 Thereafter — 214 214 $ 35,017 $ 2,836 $ 37,853</t>
  </si>
  <si>
    <t>Related Party Transactions</t>
  </si>
  <si>
    <t>Related Party Transactions [Abstract]</t>
  </si>
  <si>
    <t>Related Party Transactions For additional related party transactions, see Notes 8 and 16. As of December 31, 2016 and 2015 , A-B owned approximately 31.5% and 31.6% , respectively, of our outstanding common stock. Transactions with Anheuser-Busch, LLC (“A-B”), Ambev and Anheuser-Busch Worldwide Investments, LLC (“ABWI”) In December 2015, we partnered with Ambev, the Brazilian subsidiary of Anheuser-Busch InBev SA, to distribute Kona beers into Brazil. In August 2016, we also entered into an International Distribution Agreement with ABWI, an affiliate of A-B, pursuant to which ABWI will distribute our malt beverage products in jurisdictions outside the United States, subject to the terms and conditions of our agreement with our existing international distributor, CraftCan Travel LLC, and certain other limitations summarized in "International Distribution Agreement" below. Transactions with A-B, Ambev and ABWI consisted of the following (in thousands): Year Ended December 31, 2016 2015 2014 Gross sales to A-B and Ambev $ 168,929 $ 179,974 $ 178,805 International distribution fee earned from ABWI 1,216 — — Margin fee paid to A-B, classified as a reduction of Sales 2,420 2,594 2,644 Inventory management and other fees paid to A-B, classified in Cost of sales 377 396 393 Media reimbursement from A-B, classified as a reduction of Selling, general and administrative expenses 750 — — Amounts due to or from A-B and ABWI were as follows (in thousands): December 31, 2016 2015 Amounts due from A-B related to beer sales pursuant to the A-B distributor agreement $ 12,246 $ 12,576 Amounts due from ABWI and A-B related to international distribution fee and media reimbursement 3,750 — Refundable deposits due to A-B (2,162 ) (2,291 ) Amounts due to A-B for services rendered (1,782 ) (1,645 ) Net amount due from A-B and ABWI $ 12,052 $ 8,640 Agreements with Anheuser-Busch, LLC Contract Brewing Agreement On August 23, 2016, we entered into a Contract Brewing Agreement (the “Brewing Agreement”) with A-B Commercial Strategies, LLC (“ABCS”), an affiliate of A-B, pursuant to which ABCS will brew, bottle and package up to 300,000 barrels of our mutually agreed products annually, in facilities owned by ABCS within the United States, for an initial term through December 31, 2026. Under the terms of the Brewing Agreement, we will share equally in any cost savings arising from the Brewing Agreement, provided that our cost savings will equal at least $10.00 per barrel on an aggregate basis, following certain adjustments, as set forth in the Brewing Agreement. The Brewing Agreement provides specified termination rights, including, among other things, the right of either party to terminate the Brewing Agreement if (i) the other party fails to perform any material obligation under the Brewing Agreement, subject to certain cure rights, (ii) the International Distribution Agreement (as defined below) is terminated pursuant to certain specified provisions thereof or (iii) subject to certain conditions, if the Master Distributor Agreement (as defined below) is terminated pursuant to certain specified provisions thereof. In addition, ABCS has the right to terminate the Brewing Agreement upon 90 days’ prior written notice to us following (i) a "change of control event" (as defined below) that occurs or for which a definitive agreement is entered into prior to August 23, 2019, and is subsequently completed, or (ii) the earliest of (x) our rejection of a “qualifying offer” (as defined below), (y) the completion of a transaction implementing a qualifying offer, and (z) our failure to enter into a definitive transaction agreement within 120 days following receipt of a qualifying offer, with certain exceptions. Under the terms of each of the Brewing Agreement, the International Distribution Agreement, the Master Distributor Agreement and the Recapitalization Agreement (as defined below) (collectively, the “Commercial Arrangements”), a “qualifying offer” is defined to include any offer made by ABCS or an affiliate thereof, for the acquisition of all of the issued and outstanding shares of our common stock not owned by ABCS or its affiliates, on customary terms and conditions for a transaction of the type proposed by ABCS or its affiliate, in each case, for an aggregate value of (x) not less than $22.00 per share of our common stock if the offer is made on or prior to August 23, 2017, (y) not less than $23.25 per share of our common stock if the offer is made during the period beginning August 24, 2017 through August 23, 2018 and (z) not less than $24.50 per share of our common stock if the offer is made on or after August 24, 2018. A “change of control event” includes, with certain exceptions, (i) the acquisition by a person or group of beneficial ownership on a fully diluted basis of 50% or more of our equity securities (or the equity securities of the surviving entity in any merger, consolidation, share exchange or other business combination involving us), (ii) a change in the composition of our board of directors during any consecutive 12-month period such that the incumbent directors cease to constitute at least a majority of the board of directors, or (iii) the completion of a sale, lease, exchange, or other transfer of (A) the Kona brand or (B) 50% or more of our assets based on fair market value. International Distribution Agreement On August 23, 2016, we also entered into an International Distribution Agreement (the “International Distribution Agreement”) with ABWI pursuant to which ABWI will be the sole and exclusive distributor of our malt beverage products in jurisdictions outside the United States, subject to the terms and conditions of our agreement with our existing international distributor, CraftCan Travel LLC, and certain other limitations, in each case as set forth in the International Distribution Agreement. Under the International Distribution Agreement, following delivery of notice to us, ABWI may also elect to commence brewing outside of the United States some or all of the products to be distributed in the non-U.S. jurisdictions covered by the International Distribution Agreement. Under the terms of the International Distribution Agreement, with respect to our exported products produced by us, ABWI will pay us our costs of production plus reasonable out-of-pocket expenses relating to export shipment costs. Additionally, ABWI will pay us an international royalty fee based on volume of our products sold by ABWI, equal to either $40 per barrel or $30 per barrel, depending on certain factors described in the International Distribution Agreement, which royalty fee will be subject to escalation annually, beginning in calendar year 2018, on the terms described in the International Distribution Agreement. For calendar year 2016, 2017 and 2018, ABWI will also pay us one-time fees of $3.0 million , $5.0 million and $6.0 million , respectively. These amounts are subject to proration if the International Distribution Agreement is terminated early in any given year. The sum of the fees is recognized in Beer Related Net sales on a straight-line basis over the 10 -year contract term, while the fees are collected in the first quarter of the year following the applicable calendar year. The International Distribution Agreement contains specified termination rights, including, among other things, the right of either party to terminate the International Distribution Agreement if (a) the other party fails to perform any material obligation under the International Distribution Agreement, subject to certain cure rights or (b) the Brewing Agreement is terminated pursuant to certain specified provisions thereof. In addition, ABWI has the right to terminate the International Distribution Agreement upon 90 days’ prior written notice to us following (i) a “change of control event” (as defined above) that occurs or for which a definitive agreement is entered into prior to August 23, 2019, and is subsequently completed, or (ii) the earliest of (x) our rejection of a “qualifying offer” (as defined above), (y) the completion of a transaction implementing a qualifying offer, and (z) our failure to enter into a definitive transaction agreement within 120 days following receipt of a qualifying offer, with certain exceptions (each of the foregoing subclauses (x) through (z), a “qualifying offer lapse”). Following termination of the International Distribution Agreement due to a qualifying offer lapse, or any change of control event, ABWI shall have the right to purchase the international distribution rights for each of our brands then being distributed under the International Distribution Agreement at the fair market value of such rights, and on otherwise customary terms and conditions, as set forth in the International Distribution Agreement. Under the International Distribution Agreement, ABWI will also be required to make a one-time $20.0 million payment to us on August 23, 2019. The payment is being recognized in Beer Related Net sales on a straight-line basis over the 10 -year contract term. However, ABWI will not (subject to compliance with certain notice requirements) be obligated to make such one-time payment if, prior to that date, (i) a “change of control event” occurs or a definitive agreement for a transaction constituting a change of control event is entered into, (ii) ABWI (or an affiliate thereof) makes a qualifying offer and there is a qualifying offer lapse or (iii) we enter into a definitive agreement with ABWI (or an affiliate thereof) with respect to a qualifying offer but such agreement is subsequently terminated, other than for certain regulatory reasons (in which case the $20.0 million shall remain payable). Unless terminated sooner, the International Distribution Agreement will continue in effect until December 31, 2026. Amendment to Master Distributor Agreement and Amendment to Exchange and Recapitalization Agreement On August 23, 2016, we entered into Amendment No. 3 (“Amendment No. 3”) to the Amended and Restated Master Distributor Agreement with A-B, dated as of May 1, 2011, as amended, between us and A-B (the “Master Distributor Agreement”). Pursuant to Amendment No. 3, A-B and we agreed to extend the Master Distributor Agreement through December 31, 2028 (the “Term”), and to maintain the existing margin fee structure of $0.25 per case-equivalent in the Master Distributor Agreement through the Term. Without Amendment No. 3, beginning on January 1, 2019, a margin fee of $0.75 per case equivalent would have been payable by us under the Master Distributor Agreement. Amendment No. 3 also provides that, beginning on January 1, 2019, we will reinvest an aggregate amount equal to $0.25 per case equivalent in sales and marketing efforts for our products, subject to specified terms and conditions set forth in Amendment No. 3. Pursuant to Amendment No. 3, A-B will have the ability to deliver a revocation notice and reinstitute the terms of the Master Distributor Agreement as they existed prior to Amendment No. 3 following (i) a “change of control event” (as defined above) that occurs prior to the third anniversary of Amendment No. 3 or for which a definitive agreement is entered into prior to the third anniversary of Amendment No. 3 and is subsequently consummated or (ii) the earliest of (a) our rejection of a "qualifying offer" (as defined above), (b) the consummation of a transaction underlying a qualifying offer, and (c) 120 days following the receipt of a qualifying offer by us, if A-B (or an affiliate thereof) and we are unable to enter into a definitive agreement with respect thereto, notwithstanding A-B’s (or its affiliate’s) and our good faith and reasonable efforts to negotiate such a definitive agreement, subject to certain additional conditions. Contract pricing may not be commensurate with amounts that an independent market participant would pay due to the related party nature of the agreements.</t>
  </si>
  <si>
    <t>Brewing Arrangement with Pabst Northwest Brewing Company</t>
  </si>
  <si>
    <t>Brewing Arrangement with Pabst Northwest Brewing Company On January 8, 2016, we entered into brewing agreements ("the brewing agreements") with Pabst Northwest Brewing Company ("Pabst"), a subsidiary of Pabst Brewing Company, under which Pabst has the ability to brew selected Rainier Brewing Company and other brands at our brewery in Woodinville, Washington under a license agreement. The brewing agreements expire on December 31, 2018. During 2016, we recorded $1.6 million in fees earned from Pabst related to a contract brewing volume shortfall in Contract brewing and beer related sales. In conjunction with the brewing agreements, we granted Pabst an option to purchase the Woodinville brewery and adjacent pub, as well as related assets (together, the "Property"), at any time prior to termination of the brewing agreements. The purchase price of the Property will be $25.0 million if Pabst exercises the option during the first year of the agreement (which has elapsed), $26.0 million if exercise occurs during the second year of the agreement, and $28.0 million if Pabst exercises the option during the third year of the agreement and on or before the close of business on December 31, 2018. Under the option agreement, Pabst conducted an additional diligence review of environmental and title issues relating to the Property, and, upon completion, did not exercise its right to terminate either the brewery agreements or the option agreement. If Pabst does not exercise its option to purchase the Property, it may be required to pay us a termination fee.</t>
  </si>
  <si>
    <t>Subsequent Event (Notes)</t>
  </si>
  <si>
    <t>Subsequent Events [Abstract]</t>
  </si>
  <si>
    <t>Subsequent Event</t>
  </si>
  <si>
    <t>Subsequent Event On February 28, 2017 and March 6, 2017, respectively, two lawsuits, Sara Cilloni and Simone Zimmer v. Craft Brew Alliance, Inc., and Theodore Broomfield v. Kona Brewing Co. LLC, Kona Brew Enterprises, LLP, Kona Brewery LLC, and Craft Brew Alliance, Inc., were filed in the United States District Court for the Northern Division of California. The lawsuits purport to be class actions brought on behalf of all persons who purchased Kona Brewing Company beer during the preceding four years and thereafter through the date of class certification. The lawsuits allege that the defendants misled customers regarding the state in which Kona Brewing Company beers are manufactured. We intend to vigorously defend against the foregoing actions. We have not recorded any liabilities with respect to the claims.</t>
  </si>
  <si>
    <t>Significant Accounting Policies (Policies)</t>
  </si>
  <si>
    <t>Basis of Presentation</t>
  </si>
  <si>
    <t>Basis of Presentation The consolidated financial statements include the accounts of Craft Brew Alliance, Inc. and our wholly owned subsidiaries. All intercompany transactions and balances are eliminated in consolidation.</t>
  </si>
  <si>
    <t>Cash and Cash Equivalents</t>
  </si>
  <si>
    <t>Cash and Cash Equivalents We maintain cash balances with financial institutions that may exceed federally insured limits. We consider all highly liquid investments with an original maturity of three months or less to be cash equivalents. As of December 31, 2016 and 2015 , we did not have any cash equivalents. Under our cash management system, we utilize a controlled disbursement account to fund cash distribution checks presented for payment by the holder. Checks issued but not yet presented to banks may result in overdraft balances for accounting purposes. As of December 31, 2016 bank overdrafts of $1.1 million were included in Accounts payable on our Consolidated Balance Sheets. As of December 31, 2015 there were $2.2 million of bank overdrafts. Changes in bank overdrafts from period to period are reported in the Consolidated Statements of Cash Flows as a component of operating activities within Accounts payable and Other accrued expenses.</t>
  </si>
  <si>
    <t>Accounts Receivables</t>
  </si>
  <si>
    <t>Accounts Receivable Accounts receivable primarily consists of trade receivables due from wholesalers and A-B for beer and promotional product sales. Because of state liquor laws and each wholesaler’s agreement with A-B, we do not have collectability issues related to the sale of our beer products. Accordingly, we do not regularly provide an allowance for doubtful accounts for beer sales. We have provided an allowance for promotional merchandise receivables that have been invoiced to the wholesaler, which reflects our best estimate of probable losses inherent in the accounts. We determine the allowance based on historical customer experience and other currently available evidence. When a specific account is deemed uncollectible, the account is written off against the allowance. The allowance for doubtful accounts was $ 25,000 at both December 31, 2016 and 2015 . Activity related to our allowance for doubtful accounts was immaterial in 2016 , 2015 and 2014 .</t>
  </si>
  <si>
    <t>Inventory</t>
  </si>
  <si>
    <t>Inventories Inventories, except for pub food, beverages and supplies, are stated at the lower of standard cost or market. Pub food, beverages and supplies are stated at the lower of cost or market.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on our Consolidated Balance Sheets.</t>
  </si>
  <si>
    <t>Property, Equipment and Leasehold Improvements Property, equipment and leasehold improvements are stated at cost, less accumulated depreciation and accumulated amortization. Expenditures for repairs and maintenance are expensed as incurred; renewals and betterments are capitalized. Upon disposal of equipment and leasehold improvements, the accounts are relieved of the costs and related accumulated depreciation or amortization, and resulting gains or losses are reflected in our Consolidated Statements of Operations. Depreciation and amortization of property, equipment and leasehold improvements is provided on the straight-line method over the following estimated useful lives: Buildings 30 – 50 years Brewery equipment 10 – 25 years Furniture, fixtures and other equipment 2 – 10 years Vehicles 5 years Leasehold improvements The lesser of useful life or term of the lease</t>
  </si>
  <si>
    <t>Valuation of Long-Lived Assets</t>
  </si>
  <si>
    <t>Valuation of Long-Lived Assets We evaluate potential impairment of long-lived assets when facts and circumstances indicate that the carrying values of such assets may be impaired. An evaluation of recoverability is performed by comparing the carrying value of the assets to projected future undiscounted cash flows. Upon indication that the carrying value of such assets may not be recoverable, we recognize an impairment loss in the current period in our Consolidated Statements of Operations. There were no impairments recorded during 2016 , 2015 or 2014 . Definite-lived intangible assets are amortized using a straight line basis of accounting. Definite-lived intangible assets and their respective estimated lives are as follows: Distributor agreements 15 years Non-compete agreements 5 years</t>
  </si>
  <si>
    <t>Goodwill Goodwill is not amortized but rather is reviewed for impairment at least annually, or more frequently if an event occurs or circumstances change that indicate that the carrying value may not be recoverable. We first make a qualitative assessment of whether it is more likely than not that a reporting unit’s fair value is less than its carrying amount before applying the two-step goodwill impairment test. If the conclusion is that it is more likely than not that the fair value of a reporting unit is less than its carrying amount, we then perform a two-step goodwill impairment test. Under the first step, the fair value of the reporting unit is compared to its carrying value, and, if an indication of goodwill impairment exists in the reporting unit, the second step of the impairment test is performed to measure the amount of any impairment loss.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We conduct our annual impairment test as of December 31 of each year and have determined there to be no impairment for any of the periods presented.</t>
  </si>
  <si>
    <t>Indefinite-Lived Intangible Assets</t>
  </si>
  <si>
    <t xml:space="preserve">Indefinite-Lived Intangible Assets Indefinite-lived intangible assets consist primarily of trademarks, domain name and recipes. We evaluate the recoverability of indefinite-lived intangible assets annually, or more frequently if events or changes in circumstances indicate that the asset might be impaired, by comparing the carrying amount of the asset to its estimated fair value measured by using discounted cash flows that the asset is expected to generate. </t>
  </si>
  <si>
    <t>Refundable Deposits On Kegs</t>
  </si>
  <si>
    <t>Refundable Deposits on Kegs We distribute our draft beer in kegs that are owned by us and are reflected in our Consolidated Balance Sheets at cost and are depreciated over the estimated useful life of the keg. When draft beer is shipped to the wholesaler, we collect a refundable deposit, presented as a current liability, Refundable deposits, in our Consolidated Balance Sheets. Upon return of the keg to us, the deposit is refunded to the wholesaler. We have experienced some loss of kegs and anticipate that some loss will occur in future periods due to the significant volume of kegs handled by each wholesaler and retailer, the homogeneous nature of kegs owned by most brewers, and the relatively small deposit collected for each keg when compared with its market value. In order to estimate forfeited deposits attributable to lost kegs, we periodically use internal records, records maintained by A‑B, records maintained by other third party vendors and historical information to estimate the physical count of kegs held by wholesalers and A-B. These estimates affect the amount recorded as equipment and refundable deposits as of the date of the consolidated financial statements. The actual liability for refundable deposits may differ from estimates. Our Consolidated Balance Sheets included $ 6.3 million and $ 6.4 million at December 31, 2016 and 2015 , respectively, in Refundable deposits on kegs and $10.8 million and $ 11.0 million , respectively, in keg equipment, net of accumulated depreciation, included as a component of Property, equipment and leasehold improvements, net.</t>
  </si>
  <si>
    <t>Concentration of Risk</t>
  </si>
  <si>
    <t>Concentrations of Risk Financial instruments that potentially subject us to credit risk consist principally of Accounts receivable. While wholesalers and A-B account for substantially all Accounts receivable, this concentration risk is limited due to the number of wholesalers, their geographic dispersion and state laws regulating the financial affairs of wholesalers of alcoholic beverages.</t>
  </si>
  <si>
    <t>Comprehensive Income</t>
  </si>
  <si>
    <t>Comprehensive Income (Loss) Comprehensive income (loss) includes changes in the fair value of interest rate derivatives that are designated as cash flow hedges.</t>
  </si>
  <si>
    <t>Revenue Recognition</t>
  </si>
  <si>
    <t>Revenue Recognition We recognize revenue from product sales, net of excise taxes, discounts and certain fees we must pay in connection with sales to a member of the A-B wholesale distributor network, when the products are delivered to the member. A member of the A-B wholesale distributor network may be a branch of A‑B or an independent wholesale distributor. We recognize revenue on contract brewing sales when the product is shipped to our contract brewing customer. We recognize revenue on retail sales at the time of sale and we recognize revenue from events at the time of the event.</t>
  </si>
  <si>
    <t>Excise Taxes</t>
  </si>
  <si>
    <t>Excise Taxes The federal government levies excise taxes on the sale of alcoholic beverages, including beer. For brewers producing less than two million barrels of beer per calendar year, the federal excise tax is $7 per barrel on the first 60,000 barrels of beer removed for consumption or sale during the calendar year, and $18 per barrel for each barrel in excess of 60,000 barrels. Individual states also impose excise taxes on alcoholic beverages in varying amounts. As presented in our Consolidated Statements of Operations, Sales reflects the amounts invoiced to A-B, wholesalers and other customers. Excise taxes due to federal and state agencies are not collected from our customers, but rather are our responsibility. Net sales, as presented in our Consolidated Statements of Operations, are reduced by applicable federal and state excise taxes.</t>
  </si>
  <si>
    <t>Taxes Collected from Customers and Remitted to Governmental Authorities</t>
  </si>
  <si>
    <t>Taxes Collected from Customers and Remitted to Governmental Authorities We account for tax assessed by a governmental authority that is directly imposed on a revenue-producing transaction (i.e., sales, use, value added) on a net (reduction of revenue) basis.</t>
  </si>
  <si>
    <t>Shipping and Handling Costs</t>
  </si>
  <si>
    <t>Shipping and Handling Costs Costs incurred to ship our product are included in Cost of sales in our Consolidated Statements of Operations.</t>
  </si>
  <si>
    <t>Advertising Expenses</t>
  </si>
  <si>
    <t>Advertising Expenses Advertising costs, consisting of television, radio, print, outdoor advertising, on-line and social media, sponsorships, trade events, promotions and printed product information, as well as costs to produce these media, are expensed as incurred. The costs associated with point of sale display items and related promotional merchandise are inventoried and charged to expense when first used. For the years ended December 31, 2016 , 2015 and 2014 , we recognized costs for all of these activities totaling $ 14.6 million , $ 16.2 million and $ 15.0 million , respectively, which are reflected as Selling, general and administrative expenses in our Consolidated Statements of Operations. Advertising expenses frequently involve the local wholesaler sharing in the cost of the program. Reimbursements from wholesalers for advertising and promotion activities are recorded as a reduction to Selling, general and administrative expenses in our Consolidated Statements of Operations. Pricing discounts to wholesalers are recorded as a reduction of Sales in our Consolidated Statements of Operations.</t>
  </si>
  <si>
    <t>Stock-Based Compensation</t>
  </si>
  <si>
    <t>Stock-Based Compensation The fair value of restricted stock awards is determined based on the number of shares granted and the quoted price of our common stock on the date of grant. The fair value of stock option awards is estimated at the grant date as calculated by the Black-Scholes-Merton (“BSM”) option-pricing model. The BSM model requires various judgmental assumptions including expected volatility and option life. The estimated fair value of stock-based awards is recognized as compensation expense over the vesting period of the award, net of estimated forfeitures. We estimate forfeitures of stock-based awards based on historical experience and expected future activity. The estimated fair value of performance-based stock awards is recognized over the service period based on an assessment of the probability that performance goals will be met. We re-measure the probability of achieving the performance goals during each reporting period. In future reporting periods, if we determine that performance goals are not probable of occurrence, no additional compensation expense will be recognized and any previously recognized compensation expense would be reversed.</t>
  </si>
  <si>
    <t>Legal Costs</t>
  </si>
  <si>
    <t>Legal Costs We are a party to legal proceedings arising in the normal course of business. We accrue for certain legal costs, including attorney fees, and potential settlement claims related to various legal proceedings that are estimable and probable. If not estimable and probable, legal costs are expensed as incurred as a component of Selling, general and administrative expenses.</t>
  </si>
  <si>
    <t>Income Taxes Deferred income taxes are established for the difference between the financial reporting and income tax basis of assets and liabilities as well as operating loss and tax credit carryforwards. Deferred tax assets are reduced by a valuation allowance when, in the opinion of management, it is more likely than not that some portion of the deferred tax assets will not be realized.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recognize the benefits of tax return positions when it is determined that the positions are “more-likely-than-not” to be sustained by the taxing authority. Interest and penalties accrued on unrecognized tax benefits are recorded as tax expense in the period incurred. At December 31, 2016 and 2015 , we did not have any unrecognized tax benefits or any interest and penalties accrued on unrecognized tax benefits.</t>
  </si>
  <si>
    <t>Segment Information</t>
  </si>
  <si>
    <t>Segment Information Our chief operating decision maker monitors Net sales and gross margins of our Beer Related operations and our Brewpubs operations. Beer Related operations include the brewing operations and related domestic and international beer and cider sales of our Kona, Widmer Brothers, Redhook and Omission beer brands and Square Mile cider brand. Brewpubs operations primarily include our brewpubs, some of which are located adjacent to our Beer Related operations. We do not track operating results beyond the gross margin level or our assets on a segment level.</t>
  </si>
  <si>
    <t>Earnings per Share</t>
  </si>
  <si>
    <t>Earnings per Share Basic earnings per share is computed on the basis of the weighted average number of shares that were outstanding during the period. Diluted earnings per share include the dilutive effect of common share equivalents calculated under the treasury stock method. Performance-based restricted stock grants are included in basic and diluted earnings per share when the underlying performance metrics have been me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assumptions that are believed to be reasonable under the circumstances at the time. Actual results could differ from those estimates under different assumptions or conditions.</t>
  </si>
  <si>
    <t>New Accounting Pronouncements</t>
  </si>
  <si>
    <t>ASU 2016-01 In January 2016, the FASB issued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or fiscal years beginning after December 15, 2017, including interim periods within those fiscal years. Except for the early application guidance specifically allowed in ASU 2016-01, early adoption is not permitted. We do not expect the adoption of ASU 2016-01 to have a material effect on our financial position, results of operations or cash flows. ASU 2015-17 In November 2015, the FASB issued ASU 2015-17, “Income Taxes (Topic 740) - Balance Sheet Classification of Deferred Taxes.” ASU 2015-17 simplifies the presentation of deferred income taxes, and requires that deferred tax liabilities and assets be classified as noncurrent in a classified statement of financial position. The amendments apply to all entities that present a classified statement of financial position and aligns the presentation of deferred income tax assets and liabilities with International Financial Reporting Standards. ASU 2015-17 is effective for public companies for fiscal years beginning after December 15, 2016, including interim periods within those fiscal years. Early application is permitted. We do not expect the adoption of ASU 2015-17 to have a material effect on our financial position, results of operations or cash flows. ASU 2015-15 In August 2015, the FASB issued ASU 2015-15, “Interest - Imputation of Interest (Subtopic 835-30).” ASU 2015-15 provides guidance as to the presentation and subsequent measurement of debt issuance costs associated with line of credit arrangements.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adoption of ASU 2015-15 did not have a material effect on our financial position, results of operations or cash flows. ASU 2014-09, ASU 2016-10 and ASU 2016-12 In May 2014, the FASB issued ASU No. 2014-09, “Revenue from Contracts with Customers (Topic 606).” ASU 2014-09, as amended,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as amended, is effective for fiscal years, and interim periods within those fiscal years, beginning after December 15, 2017. We are still evaluating but do not expect the adoption of ASU 2014-09 to have a material effect on our financial position, results of operations or cash flows. In April 2016, the FASB issued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in Topic 606 (ASU 2014-09). We are still evaluating but do not expect the adoption of ASU 2016-10 to have a material effect on our financial position, results of operations or cash flows. In May 2016, the FASB issued ASU 2016-12, "Revenue from Contracts with Customers (Topic 606) - Narrow-Scope Improvements and Practical Expedients." ASU 2016-12 clarifies aspects of Topic 606 related to the guidance on assessing collectibility, presentation of sales taxes, non-cash consideration, and completed contracts and contract modifications. The effective date and transition requirements for ASU 2016-12 are the same as the effective date and transition requirements in Topic 606 (ASU 2014-09). We are still evaluating but do not expect the adoption of ASU 2016-12 to have a material effect on our financial position, results of operations or cash flows.</t>
  </si>
  <si>
    <t>Significant Accounting Policies (Tables)</t>
  </si>
  <si>
    <t>Property plant and equipment useful life</t>
  </si>
  <si>
    <t>Depreciation and amortization of property, equipment and leasehold improvements is provided on the straight-line method over the following estimated useful lives: Buildings 30 – 50 years Brewery equipment 10 – 25 years Furniture, fixtures and other equipment 2 – 10 years Vehicles 5 years Leasehold improvements The lesser of useful life or term of the lease</t>
  </si>
  <si>
    <t>Intangible Assets Estimated Useful Lives</t>
  </si>
  <si>
    <t>Definite-lived intangible assets are amortized using a straight line basis of accounting. Definite-lived intangible assets and their respective estimated lives are as follows: Distributor agreements 15 years Non-compete agreements 5 years</t>
  </si>
  <si>
    <t>Inventories (Tables)</t>
  </si>
  <si>
    <t>Inventories consisted of the following (in thousands): December 31, 2016 2015 Raw materials $ 6,947 $ 5,468 Work in process 2,996 3,822 Finished goods 6,601 6,109 Packaging materials 567 727 Promotional merchandise 1,353 1,477 Pub food, beverages and supplies 627 697 $ 19,091 $ 18,300</t>
  </si>
  <si>
    <t>Other Current Assets (Tables)</t>
  </si>
  <si>
    <t>Other current assets consisted of the following (in thousands): December 31, 2016 2015 Prepaid property taxes $ 421 $ 393 Prepaid insurance 448 411 Income tax receivable 68 82 Other 1,558 1,553 $ 2,495 $ 2,439</t>
  </si>
  <si>
    <t>Property, Equipment and Leasehold Improvements (Tables)</t>
  </si>
  <si>
    <t>Property, equipment and leasehold improvements consisted of the following (in thousands): December 31, 2016 2015 Brewery equipment $ 113,460 $ 104,284 Buildings 56,477 56,414 Land and improvements 7,606 7,606 Furniture, fixtures and other equipment 19,192 16,688 Leasehold improvements 9,786 8,477 Vehicles 125 125 Construction in progress 11,760 9,457 218,406 203,051 Less accumulated depreciation and amortization (96,436 ) (86,184 ) $ 121,970 $ 116,867</t>
  </si>
  <si>
    <t>Goodwill and Intangible and Other Assets (Tables)</t>
  </si>
  <si>
    <t>Schedule of Intangible Assets</t>
  </si>
  <si>
    <t>Intangible and other assets and the related accumulated amortization are as follows (in thousands): December 31, 2016 2015 Trademarks and domain name $ 14,429 $ 14,429 Recipes 700 700 Distributor agreements 2,200 2,200 Accumulated amortization (1,247 ) (1,100 ) 953 1,100 Non-compete agreements 440 440 Accumulated amortization (440 ) (440 ) — — Other 348 348 Accumulated amortization (228 ) (202 ) 120 146 Intangible assets, net 16,202 16,375 Promotional merchandise 1,106 761 Deposits 2,174 933 Intangible and other assets, net $ 19,482 $ 18,069</t>
  </si>
  <si>
    <t>Finite-lived Intangible Assets Amortization Expense [Table Text Block]</t>
  </si>
  <si>
    <t>Amortization expense was as follows (in thousands): Year Ended December 31, 2016 2015 2014 Amortization expense $ 199 $ 222 $ 241</t>
  </si>
  <si>
    <t>Schedule of Finite-Lived Intangible Assets, Future Amortization Expense</t>
  </si>
  <si>
    <t>Estimated amortization expense to be recorded for the next five fiscal years and thereafter is as follows (in thousands): 2017 $ 191 2018 172 2019 172 2020 170 2021 148 Thereafter 220 $ 1,073</t>
  </si>
  <si>
    <t>Debt and Capital Lease Obligations (Tables)</t>
  </si>
  <si>
    <t>Long-term Debt and Capital Lease Obligations</t>
  </si>
  <si>
    <t>Long-term debt and capital lease obligations consisted of the following (in thousands): December 31, 2016 2015 Term loan, due September 30, 2023 $ 9,653 $ 10,044 Line of credit, due November 30, 2020 17,975 8,777 Capital lease obligations for equipment 1,635 677 29,263 19,498 Less current portion (1,317 ) (507 ) $ 27,946 $ 18,991</t>
  </si>
  <si>
    <t>Required Principal Payments on Outstanding Debt Obligations</t>
  </si>
  <si>
    <t>Required principal payments on outstanding debt obligations as of December 31, 2016 for the next five years and thereafter are as follows (in thousands): Term Loan Line of Credit Capital Lease Obligations 2017 $ 408 $ — $ 932 2018 422 — 231 2019 442 — 231 2020 459 17,975 231 2021 477 — 68 Thereafter 7,445 — — $ 9,653 $ 17,975 1,693 Amount representing interest (58 ) $ 1,635</t>
  </si>
  <si>
    <t>Loan Agreement Fee</t>
  </si>
  <si>
    <t>At December 31, 2016 , the quarterly fee was 0.15% and the fee totaled the following (in thousands): Year Ended December 31, 2016 2015 2014 Loan Agreement fee $ 36 $ 24 $ 33</t>
  </si>
  <si>
    <t>Derivative Financial Instruments (Tables)</t>
  </si>
  <si>
    <t>Fair value of derivative instrument</t>
  </si>
  <si>
    <t>The fair value of our derivative instruments is as follows (in thousands): December 31, 2016 2015 Fair value of interest rate swaps $ (424 ) $ (569 )</t>
  </si>
  <si>
    <t>Effect of interest rate swap contract on Consolidated Statements of Operations</t>
  </si>
  <si>
    <t>The effect of our interest rate swap contracts that were accounted for as derivative instruments on our Consolidated Statements of Operations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Year Ended 2016 $ (145 ) Interest expense $ 292 2015 $ (66 ) Interest expense $ 209 2014 $ (503 ) Interest expense $ 205</t>
  </si>
  <si>
    <t>Fair Value Measurements (Tables)</t>
  </si>
  <si>
    <t>Assets and liabilities measured on recurring basis</t>
  </si>
  <si>
    <t>The following tables summarize liabilities measured at fair value on a recurring basis (in thousands): Fair Value at December 31, 2016 Level 1 Level 2 Level 3 Total Interest rate swap $ — $ (424 ) $ — $ (424 ) Fair Value at December 31, 2015 Interest rate swap $ — $ (569 ) $ — $ (569 )</t>
  </si>
  <si>
    <t>Fixed-rate debt</t>
  </si>
  <si>
    <t>We had fixed-rate debt outstanding as follows (in thousands): December 31, 2016 2015 Fixed-rate debt on balance sheet $ 935 $ 676 Estimated fair value of fixed-rate debt $ 993 $ 706</t>
  </si>
  <si>
    <t>Segment Results and Concentrations (Tables)</t>
  </si>
  <si>
    <t>Net sales, gross profit and gross margin by segment</t>
  </si>
  <si>
    <t>Net sales, Gross profit and gross margin information by segment was as follows (dollars in thousands): 2016 Beer Brewpubs Total Net sales $ 173,657 $ 28,850 $ 202,507 Gross profit $ 55,667 $ 3,932 $ 59,599 Gross margin 32.1 % 13.6 % 29.4 % 2015 Net sales $ 176,343 $ 27,825 $ 204,168 Gross profit $ 58,610 $ 3,586 $ 62,196 Gross margin 33.2 % 12.9 % 30.5 % 2014 Net sales $ 173,687 $ 26,335 $ 200,022 Gross profit $ 55,174 $ 3,536 $ 58,710 Gross margin 31.8 % 13.4 % 29.4 %</t>
  </si>
  <si>
    <t>Concentration risks</t>
  </si>
  <si>
    <t>Sales to wholesalers through the A-B Distributor Agreement represented the following percentage of our Sales: Year Ended December 31, 2016 2015 2014 77.8 % 81.2 % 82.1 % Receivables from A-B represented the following percentage of our Accounts receivable balance: December 31, 2016 2015 66.6 % 66.4 %</t>
  </si>
  <si>
    <t>Significant Stock-Based Plan Activity and Stock-Based Compensation (Tables)</t>
  </si>
  <si>
    <t>Information Regarding Stock-Based Compensation Expense</t>
  </si>
  <si>
    <t>Stock-Based Compensation Certain information regarding our stock-based compensation was as follows (in thousands, except per share amounts): Year Ended December 31, 2016 2015 2014 Weighted average per share fair value of stock options granted $ 4.06 $ 7.68 $ 6.89 Intrinsic value of stock options exercised 223 92 932 Intrinsic value of fully-vested stock awards granted 944 42 288</t>
  </si>
  <si>
    <t>Stock-Based Compensation Expense</t>
  </si>
  <si>
    <t>Stock-based compensation expense was recognized in our Consolidated Statements of Operations as follows (in thousands): Year Ended December 31, 2016 2015 2014 Selling, general and administrative expense $ 1,005 $ 1,074 $ 666 Cost of sales 82 83 118 Total stock-based compensation expense $ 1,087 $ 1,157 $ 784</t>
  </si>
  <si>
    <t>Weighted Average Assumptions Utilized in Determining Fair Value</t>
  </si>
  <si>
    <t>The following weighted average assumptions were utilized in determining fair value pursuant to the Black-Scholes option pricing model: Year Ended December 31, 2016 2015 2014 Risk-free interest rate 1.66 % 1.87 % 2.11 % Dividend yield — % — % — % Expected life 6.81 years 6.72 years 7.34 years Volatility 51.70 % 61.50 % 60.20 %</t>
  </si>
  <si>
    <t>Stock Option Activity</t>
  </si>
  <si>
    <t>Stock Option Activity Stock option activity for the year ended December 31, 2016 was as follows: Options Outstanding Weighted Average Exercise Price Outstanding at December 31, 2015 370,640 $ 10.68 Granted 141,000 7.69 Exercised (21,888 ) 8.62 Canceled (49,505 ) 10.50 Outstanding at December 31, 2016 440,247 9.83</t>
  </si>
  <si>
    <t>Information Regarding Options Outstanding</t>
  </si>
  <si>
    <t>Certain information regarding options outstanding as of December 31, 2016 was as follows: Options Outstanding Options Exercisable Number 440,247 136,710 Weighted average exercise price $ 9.83 $ 10.00 Aggregate intrinsic value $ 3,113,000 $ 944,000 Weighted average remaining contractual term 7.8 years 6.7 years</t>
  </si>
  <si>
    <t>Performance-based Stock Award Activity</t>
  </si>
  <si>
    <t>Cumulative activity related to performance-based awards during the year ended December 31, 2016 was as follows (in shares): Awards Expected to Vest Weighted Average Grant Date Fair Value Per Share Awards expected to vest as of January 1, 2016 143,782 $ 11.56 Granted 122,503 7.69 Canceled due to termination of employee (12,561 ) 10.70 Not expected to vest due to failure to meet performance goals (64,021 ) 10.12 Awards expected to vest as of December 31, 2016 189,703 9.61</t>
  </si>
  <si>
    <t>Earnings Per Share (Tables)</t>
  </si>
  <si>
    <t>Reconciliation of shares used for basic and diluted earnings per share</t>
  </si>
  <si>
    <t>The following table reconciles shares used for basic and diluted earnings per share ("EPS") and provides other information (in thousands): Year Ended December 31, 2016 2015 2014 Weighted average common shares used for basic EPS 19,225 19,152 19,038 Dilutive effect of stock-based awards — 23 88 Shares used for diluted EPS 19,225 19,175 19,126 Stock-based awards not included in diluted per share calculations as they would be antidilutive (in thousands) 221 241 85</t>
  </si>
  <si>
    <t>Income Taxes (Tables)</t>
  </si>
  <si>
    <t>Components of Income Tax Expense</t>
  </si>
  <si>
    <t>All of our income is generated in the U.S. The components of income tax expense were as follows (in thousands): Year Ended December 31, 2016 2015 2014 Current federal $ (378 ) $ 491 $ 1,079 Current state 32 133 234 (346 ) 624 1,313 Deferred federal 285 728 595 Deferred state 75 148 114 360 876 709 $ 14 $ 1,500 $ 2,022</t>
  </si>
  <si>
    <t>Reconciliation of the Statutory Federal Income Tax Rate to Income Before Income Taxes</t>
  </si>
  <si>
    <t>Income tax expense differs from the amount computed by applying the statutory federal income tax rate to income before income taxes as follows (in thousands): Year Ended December 31, 2016 2015 2014 Provision at U.S. statutory rate $ (104 ) $ 1,264 $ 1,734 State taxes, net of federal benefit 49 182 217 Permanent differences, primarily meals and entertainment 264 250 304 Stock-based compensation (41 ) — — Domestic production activities deduction (20 ) (63 ) (113 ) Tax credits (134 ) (133 ) (120 ) $ 14 $ 1,500 $ 2,022</t>
  </si>
  <si>
    <t>Significant Components of Deferred Tax Assets and Liabilities</t>
  </si>
  <si>
    <t>Significant components of our deferred tax assets and liabilities were as follows (in thousands): December 31, 2016 2015 Deferred tax assets Net operating losses and alternative minimum tax credit carryforwards $ 496 $ 372 Accrued salaries and severance 1,207 1,396 Other 1,615 1,208 3,318 2,976 Deferred tax liabilities Property, equipment and leasehold improvements (15,194 ) (14,351 ) Intangible assets (6,112 ) (6,153 ) Other (193 ) (236 ) (21,499 ) (20,740 ) $ (18,181 ) $ (17,764 )</t>
  </si>
  <si>
    <t>Net Operating Losses and Alternative Minimum Tax Credit Carryforwards</t>
  </si>
  <si>
    <t>As of December 31, 2016 , included in our net operating losses and alternative minimum tax credit carryforwards were the following (in thousands): State NOLs, tax-effected $ 32 Federal alternative minimum tax credit carryforwards $ 348 Federal employer FICA tip credit carryforward $ 116</t>
  </si>
  <si>
    <t>Employee Benefit Plans (Tables)</t>
  </si>
  <si>
    <t>Schedule of Defined Benefit Plans Disclosures</t>
  </si>
  <si>
    <t>We recognized expense associated with matching contributions as follows (in thousands): Year Ended December 31, 2016 2015 2014 401(k) expense $ 882 $ 817 $ 632</t>
  </si>
  <si>
    <t>Commitments (Tables)</t>
  </si>
  <si>
    <t>Schedule of Future Minimum Rental Payments for Operating Leases</t>
  </si>
  <si>
    <t>Minimum aggregate future lease payments under non-cancelable operating leases as of December 31, 2016 are as follows (in thousands): 2017 $ 8,836 2018 1,965 2019 1,921 2020 1,587 2021 1,272 Thereafter 22,531 $ 38,112 Future minimum lease rentals pursuant to this agreement as of December 31, 2016 are as follows (in thousands): 2017 $ 369 2018 369 2019 369 2020 369 2021 369 Thereafter 1,480 $ 3,325</t>
  </si>
  <si>
    <t>Schedule of Rent Expense</t>
  </si>
  <si>
    <t>Rent expense under all operating leases, including short-term rentals as well as cancelable and noncancelable operating leases, gross, was as follows (in thousands): Year Ended December 31, 2016 2015 2014 Rent expense $ 2,613 $ 2,042 $ 2,323</t>
  </si>
  <si>
    <t>Schedule Of Rental Income Recognized</t>
  </si>
  <si>
    <t>We recognized rental income related to the sublease, which was recorded as an offset to rent expense in our Consolidated Statements of Operations, as follows (in thousands): Year Ended December 31, 2016 2015 2014 Rental income $ 369 $ 369 $ 269</t>
  </si>
  <si>
    <t>Operating Leases of Lessee Disclosure</t>
  </si>
  <si>
    <t>We hold lease and sublease obligations for certain office space and the land underlying the brewery and pub location in Kona, Hawaii, with a company whose owners include a shareholder who owns more than 5% of our common stock and a former nonexecutive officer whose employment ended in 2015. The sublease contracts expire on various dates through 2020 , with an extension at our option for two 5 -year periods. Lease payments to this lessor were as follows (in thousands) and are included in the Rent expense under all operating leases above: Year Ended December 31, 2016 2015 2014 $ 554 $ 524 $ 499 We lease our headquarters office space, restaurant and storage facilities located in Portland, land and certain equipment from two limited liability companies, both of whose members include our former Board Chair, who is also a significant shareholder, and his brother, who continues to be employed by us. Lease payments to these lessors were as follows (in thousands) and are included in the Rent expense under all operating leases above: Year Ended December 31, 2016 2015 2014 $ 120 $ 120 $ 125</t>
  </si>
  <si>
    <t>Unrecorded Unconditional Purchase Obligations Disclosure</t>
  </si>
  <si>
    <t>Aggregate future payments under purchase and sponsorship commitments as of December 31, 2016 are as follows (in thousands): Purchase Obligations Sponsorship Obligations Total 2017 $ 25,479 $ 1,402 $ 26,881 2018 5,061 578 5,639 2019 2,177 214 2,391 2020 1,726 214 1,940 2021 574 214 788 Thereafter — 214 214 $ 35,017 $ 2,836 $ 37,853</t>
  </si>
  <si>
    <t>Related Party Transactions (Tables)</t>
  </si>
  <si>
    <t>Transactions with Anheuser-Busch, LLC ("A-B")</t>
  </si>
  <si>
    <t>Transactions with A-B, Ambev and ABWI consisted of the following (in thousands): Year Ended December 31, 2016 2015 2014 Gross sales to A-B and Ambev $ 168,929 $ 179,974 $ 178,805 International distribution fee earned from ABWI 1,216 — — Margin fee paid to A-B, classified as a reduction of Sales 2,420 2,594 2,644 Inventory management and other fees paid to A-B, classified in Cost of sales 377 396 393 Media reimbursement from A-B, classified as a reduction of Selling, general and administrative expenses 750 — — Amounts due to or from A-B and ABWI were as follows (in thousands): December 31, 2016 2015 Amounts due from A-B related to beer sales pursuant to the A-B distributor agreement $ 12,246 $ 12,576 Amounts due from ABWI and A-B related to international distribution fee and media reimbursement 3,750 — Refundable deposits due to A-B (2,162 ) (2,291 ) Amounts due to A-B for services rendered (1,782 ) (1,645 ) Net amount due from A-B and ABWI $ 12,052 $ 8,640</t>
  </si>
  <si>
    <t>Nature of Operations (Details)</t>
  </si>
  <si>
    <t>Dec. 31, 2016statepubbrewery</t>
  </si>
  <si>
    <t>Number of breweries owned | brewery</t>
  </si>
  <si>
    <t>Number of pubs operated | pub</t>
  </si>
  <si>
    <t>Number of states product is distributed | state</t>
  </si>
  <si>
    <t>Significant Accounting Policies (Details)</t>
  </si>
  <si>
    <t>Dec. 31, 2016USD ($)barrel</t>
  </si>
  <si>
    <t>Dec. 31, 2015USD ($)</t>
  </si>
  <si>
    <t>Dec. 31, 2014USD ($)</t>
  </si>
  <si>
    <t>Bank overdrafts</t>
  </si>
  <si>
    <t>Allowance for doubtful accounts</t>
  </si>
  <si>
    <t>Finite-Lived Intangible Assets [Line Items]</t>
  </si>
  <si>
    <t>Refundable deposits on kegs</t>
  </si>
  <si>
    <t>Keg equipment, net of accumulated depreciation</t>
  </si>
  <si>
    <t>Threshold for excise taxes parameters (barrels) | barrel</t>
  </si>
  <si>
    <t>Number of barrels federal excise tax less than $7 per barrel (barrels) | barrel</t>
  </si>
  <si>
    <t>Number of barrels federal excise tax less than $18 per barrel (barrels) | barrel</t>
  </si>
  <si>
    <t>Advertising expense</t>
  </si>
  <si>
    <t>Buildings | Minimum</t>
  </si>
  <si>
    <t>Property, Plant and Equipment [Line Items]</t>
  </si>
  <si>
    <t>Estimated useful lives</t>
  </si>
  <si>
    <t>30 years</t>
  </si>
  <si>
    <t>Buildings | Maximum</t>
  </si>
  <si>
    <t>50 years</t>
  </si>
  <si>
    <t>Brewery equipment | Minimum</t>
  </si>
  <si>
    <t>10 years</t>
  </si>
  <si>
    <t>Brewery equipment | Maximum</t>
  </si>
  <si>
    <t>25 years</t>
  </si>
  <si>
    <t>Furniture, fixtures and other equipment | Minimum</t>
  </si>
  <si>
    <t>2 years</t>
  </si>
  <si>
    <t>Furniture, fixtures and other equipment | Maximum</t>
  </si>
  <si>
    <t>Vehicles</t>
  </si>
  <si>
    <t>5 years</t>
  </si>
  <si>
    <t>Distribution rights</t>
  </si>
  <si>
    <t>15 years</t>
  </si>
  <si>
    <t>Noncompete agreements</t>
  </si>
  <si>
    <t>Inventories (Details) - USD ($) $ in Thousands</t>
  </si>
  <si>
    <t>Inventories details [Abstract]</t>
  </si>
  <si>
    <t>Raw materials</t>
  </si>
  <si>
    <t>Work in process</t>
  </si>
  <si>
    <t>Finished goods</t>
  </si>
  <si>
    <t>Packaging materials</t>
  </si>
  <si>
    <t>Promotional merchandise</t>
  </si>
  <si>
    <t>Pub food, beverages and supplies</t>
  </si>
  <si>
    <t>Total inventories</t>
  </si>
  <si>
    <t>Other Current Assets (Details) - USD ($) $ in Thousands</t>
  </si>
  <si>
    <t>Prepaid property taxes</t>
  </si>
  <si>
    <t>Prepaid insurance</t>
  </si>
  <si>
    <t>Income tax receivable</t>
  </si>
  <si>
    <t>Property, Equipment and Leasehold Improvements (Details) - USD ($) $ in Thousands</t>
  </si>
  <si>
    <t>Property, equipment, and leasehold improvements, gross</t>
  </si>
  <si>
    <t>Less accumulated depreciation and amortization</t>
  </si>
  <si>
    <t>Property, equipment, and leasehold improvements, net</t>
  </si>
  <si>
    <t>Brewery equipment</t>
  </si>
  <si>
    <t>Buildings</t>
  </si>
  <si>
    <t>Land and improvements</t>
  </si>
  <si>
    <t>Furniture, fixtures and other equipment</t>
  </si>
  <si>
    <t>Leasehold improvements</t>
  </si>
  <si>
    <t>Construction in progress</t>
  </si>
  <si>
    <t>Goodwill and Intangible and Other Assets (Details) - USD ($)</t>
  </si>
  <si>
    <t>Changes in goodwill</t>
  </si>
  <si>
    <t>Goodwill, impairment loss</t>
  </si>
  <si>
    <t>Finite-lived intangible assets, net</t>
  </si>
  <si>
    <t>Indefinite-lived Intangible Assets [Line Items]</t>
  </si>
  <si>
    <t>Deposits</t>
  </si>
  <si>
    <t>Amortization expense on intangible assets</t>
  </si>
  <si>
    <t>Finite-Lived Intangible Assets, Net, Amortization Expense, Fiscal Year Maturity [Abstract]</t>
  </si>
  <si>
    <t>Thereafter</t>
  </si>
  <si>
    <t>Trademarks and domain name</t>
  </si>
  <si>
    <t>Indefinite-lived intangible assets (excluding Goodwill)</t>
  </si>
  <si>
    <t>Recipes</t>
  </si>
  <si>
    <t>Distributor agreements</t>
  </si>
  <si>
    <t>Finite-lived intangible assets, gross</t>
  </si>
  <si>
    <t>Finite-lived intangible assets, accumulated amortization</t>
  </si>
  <si>
    <t>Debt and Capital Lease Obligations (Details)</t>
  </si>
  <si>
    <t>Nov. 15, 2014USD ($)</t>
  </si>
  <si>
    <t>Dec. 31, 2016USD ($)individual</t>
  </si>
  <si>
    <t>Jan. 01, 2018</t>
  </si>
  <si>
    <t>Jan. 01, 2017</t>
  </si>
  <si>
    <t>Jun. 30, 2010</t>
  </si>
  <si>
    <t>Debt Instrument [Line Items]</t>
  </si>
  <si>
    <t>Long-term debt and capital lease obligations</t>
  </si>
  <si>
    <t>Less current portion</t>
  </si>
  <si>
    <t>Term Loan and Line of Credit [Abstract]</t>
  </si>
  <si>
    <t>Variable marginal rate on debt</t>
  </si>
  <si>
    <t>0.75%</t>
  </si>
  <si>
    <t>Letters of credit outstanding</t>
  </si>
  <si>
    <t>Promissory Notes Payable to Individual Lenders [Abstract]</t>
  </si>
  <si>
    <t>Effective interest rate (in hundredths)</t>
  </si>
  <si>
    <t>1.75%</t>
  </si>
  <si>
    <t>Other notes payable outstanding</t>
  </si>
  <si>
    <t>Notes With Affiliated Party [Abstract]</t>
  </si>
  <si>
    <t>Amount due to related party for note</t>
  </si>
  <si>
    <t>Minimum</t>
  </si>
  <si>
    <t>Maximum</t>
  </si>
  <si>
    <t>Term loan</t>
  </si>
  <si>
    <t>Maturities of Long-term Debt [Abstract]</t>
  </si>
  <si>
    <t>Long-term debt</t>
  </si>
  <si>
    <t>Term loan borrowing capacity</t>
  </si>
  <si>
    <t>Funded debt ratio maximum</t>
  </si>
  <si>
    <t>Fixed charge coverage ratio minimum</t>
  </si>
  <si>
    <t>Term loan | Forecast</t>
  </si>
  <si>
    <t>Line of credit</t>
  </si>
  <si>
    <t>Maximum borrowing capacity</t>
  </si>
  <si>
    <t>Required availability of line of credit required for acquisitions</t>
  </si>
  <si>
    <t>Loan agreement fee</t>
  </si>
  <si>
    <t>Unused debt instrument commitment fee (in hundredths)</t>
  </si>
  <si>
    <t>0.15%</t>
  </si>
  <si>
    <t>Line of credit | Minimum</t>
  </si>
  <si>
    <t>Line of credit | Maximum</t>
  </si>
  <si>
    <t>0.30%</t>
  </si>
  <si>
    <t>Letter of credit</t>
  </si>
  <si>
    <t>Letter of credit | Minimum</t>
  </si>
  <si>
    <t>Debt Instrument, Fee</t>
  </si>
  <si>
    <t>Letter of credit | Maximum</t>
  </si>
  <si>
    <t>Capital lease obligations</t>
  </si>
  <si>
    <t>Amount representing interest</t>
  </si>
  <si>
    <t>Capital Lease Obligations</t>
  </si>
  <si>
    <t>Notes payable to related party</t>
  </si>
  <si>
    <t>Number of individuals with executed promissory note | individual</t>
  </si>
  <si>
    <t>Stated interest rate (in hundredths)</t>
  </si>
  <si>
    <t>4.75%</t>
  </si>
  <si>
    <t>26.90%</t>
  </si>
  <si>
    <t>24.00%</t>
  </si>
  <si>
    <t>6.31%</t>
  </si>
  <si>
    <t>Monthly loan payments</t>
  </si>
  <si>
    <t>Derivative Financial Instruments (Details) - USD ($)</t>
  </si>
  <si>
    <t>Jan. 23, 2014</t>
  </si>
  <si>
    <t>Nov. 25, 2015</t>
  </si>
  <si>
    <t>Derivatives, Fair Value [Line Items]</t>
  </si>
  <si>
    <t>Hedge ineffectiveness gain (loss)</t>
  </si>
  <si>
    <t>Fair value of derivative instrument [Abstract]</t>
  </si>
  <si>
    <t>Fair value of interest rate swap</t>
  </si>
  <si>
    <t>Interest Rate Swap Contracts</t>
  </si>
  <si>
    <t>Percentage of Term Loan balance covered under interest rate swap contract</t>
  </si>
  <si>
    <t>75.00%</t>
  </si>
  <si>
    <t>Termination of contract date</t>
  </si>
  <si>
    <t>Sep. 30,
		2023</t>
  </si>
  <si>
    <t>Notional amount</t>
  </si>
  <si>
    <t>Fixed interest rate (in hundredths)</t>
  </si>
  <si>
    <t>2.86%</t>
  </si>
  <si>
    <t>1.28%</t>
  </si>
  <si>
    <t>Unrealized net losses recorded in Accumulated other comprehensive loss</t>
  </si>
  <si>
    <t>Interest Rate Swap Contracts | One Month LIBOR</t>
  </si>
  <si>
    <t>One month variable interest rate (in hundredths)</t>
  </si>
  <si>
    <t>0.72%</t>
  </si>
  <si>
    <t>Interest Rate Swap Contracts | Derivatives in Cash Flow Hedging Relationships | Interest Expense</t>
  </si>
  <si>
    <t>Effect of interest rate swap contract accounted for derivative instrument on Consolidated Statements of Income [Abstract]</t>
  </si>
  <si>
    <t>Amount of Gain (Loss) Recognized in Accumulated OCI (Effective Portion)</t>
  </si>
  <si>
    <t>Amount of Loss Reclassified from Accumulated OCI into Income (Effective Portion)</t>
  </si>
  <si>
    <t>Fair Value Measurements (Details) - USD ($) $ in Thousands</t>
  </si>
  <si>
    <t>Financial liability recorded at fair value on a recurring basis [Abstract]</t>
  </si>
  <si>
    <t>Interest rate swap</t>
  </si>
  <si>
    <t>Fixed-rate debt on balance sheet</t>
  </si>
  <si>
    <t>Fixed-rate debt outstanding [abstract]</t>
  </si>
  <si>
    <t>Estimated fair value of fixed-rate debt</t>
  </si>
  <si>
    <t>Recurring</t>
  </si>
  <si>
    <t>Recurring | Level 1</t>
  </si>
  <si>
    <t>Recurring | Level 2</t>
  </si>
  <si>
    <t>Recurring | Level 3</t>
  </si>
  <si>
    <t>Segment Results and Concentrations (Details) - USD ($) $ in Thousands</t>
  </si>
  <si>
    <t>3 Months Ended</t>
  </si>
  <si>
    <t>Net sales, gross profit and gross margin by segment [Abstract]</t>
  </si>
  <si>
    <t>Gross margin (in hundredths)</t>
  </si>
  <si>
    <t>29.40%</t>
  </si>
  <si>
    <t>30.50%</t>
  </si>
  <si>
    <t>Beer Related | Operating Segments</t>
  </si>
  <si>
    <t>32.10%</t>
  </si>
  <si>
    <t>33.20%</t>
  </si>
  <si>
    <t>31.80%</t>
  </si>
  <si>
    <t>Pubs | Operating Segments</t>
  </si>
  <si>
    <t>13.60%</t>
  </si>
  <si>
    <t>12.90%</t>
  </si>
  <si>
    <t>13.40%</t>
  </si>
  <si>
    <t>Sales and receivables from Anheuser-Busch, LLC [Abstract]</t>
  </si>
  <si>
    <t>Anheuser-Busch, LLC (in hundredths)</t>
  </si>
  <si>
    <t>77.80%</t>
  </si>
  <si>
    <t>81.20%</t>
  </si>
  <si>
    <t>82.10%</t>
  </si>
  <si>
    <t>Accounts Receivable</t>
  </si>
  <si>
    <t>66.60%</t>
  </si>
  <si>
    <t>66.40%</t>
  </si>
  <si>
    <t>Stock-Based Plans and Stock-Based Compensation - Stock-Based Plans, Stock-Based Compensation and Stock Grants (Details)</t>
  </si>
  <si>
    <t>1 Months Ended</t>
  </si>
  <si>
    <t>Dec. 31, 2016USD ($)shares</t>
  </si>
  <si>
    <t>Apr. 30, 2016shares</t>
  </si>
  <si>
    <t>Dec. 31, 2016USD ($)nonemployee_director$ / sharesshares</t>
  </si>
  <si>
    <t>Dec. 31, 2015USD ($)$ / shares</t>
  </si>
  <si>
    <t>Dec. 31, 2014USD ($)$ / shares</t>
  </si>
  <si>
    <t>May 31, 2014shares</t>
  </si>
  <si>
    <t>Options, Additional Disclosures [Abstract]</t>
  </si>
  <si>
    <t>Weighted average per share fair value of stock options granted (in dollars per share) | $ / shares</t>
  </si>
  <si>
    <t>Intrinsic value of stock options exercised</t>
  </si>
  <si>
    <t>Intrinsic value of fully-vested stock awards granted</t>
  </si>
  <si>
    <t>Stock-Based Compensation Expense [Abstract]</t>
  </si>
  <si>
    <t>Total Stock-based compensation expense</t>
  </si>
  <si>
    <t>Unrecognized stock-based compensation expense</t>
  </si>
  <si>
    <t>Weighted average remaining vesting period</t>
  </si>
  <si>
    <t>2 years 164 days</t>
  </si>
  <si>
    <t>Fair Value Assumptions and Methodology [Abstract]</t>
  </si>
  <si>
    <t>Risk-free interest rate</t>
  </si>
  <si>
    <t>1.66%</t>
  </si>
  <si>
    <t>1.87%</t>
  </si>
  <si>
    <t>2.11%</t>
  </si>
  <si>
    <t>Dividend yield</t>
  </si>
  <si>
    <t>0.00%</t>
  </si>
  <si>
    <t>Expected life</t>
  </si>
  <si>
    <t>6 years 9 months 21 days</t>
  </si>
  <si>
    <t>6 years 8 months 19 days</t>
  </si>
  <si>
    <t>7 years 4 months 2 days</t>
  </si>
  <si>
    <t>Volatility</t>
  </si>
  <si>
    <t>51.70%</t>
  </si>
  <si>
    <t>61.50%</t>
  </si>
  <si>
    <t>60.20%</t>
  </si>
  <si>
    <t>Selling, general and administrative expense</t>
  </si>
  <si>
    <t>Stock options</t>
  </si>
  <si>
    <t>Share-based Compensation Arrangement by Share-based Payment Award, Compensation Cost [Line Items]</t>
  </si>
  <si>
    <t>Vesting period</t>
  </si>
  <si>
    <t>4 years</t>
  </si>
  <si>
    <t>Period options are exercisable</t>
  </si>
  <si>
    <t>RSUs</t>
  </si>
  <si>
    <t>3 years</t>
  </si>
  <si>
    <t>Stock grants</t>
  </si>
  <si>
    <t>Stock awards granted (in shares) | shares</t>
  </si>
  <si>
    <t>Stock grants | Non-employee directors</t>
  </si>
  <si>
    <t>Number of shares authorized per non-employee director (in shares) | shares</t>
  </si>
  <si>
    <t>Number of non-employee directors | nonemployee_director</t>
  </si>
  <si>
    <t>Stock Granted, Value, Share-based Compensation, Gross</t>
  </si>
  <si>
    <t>Stock grants | Chairman of board</t>
  </si>
  <si>
    <t>Stock grants | Non-executive employees</t>
  </si>
  <si>
    <t>2014 Plan</t>
  </si>
  <si>
    <t>Number of shares authorized (in shares) | shares</t>
  </si>
  <si>
    <t>Number of shares available for grant (in shares) | shares</t>
  </si>
  <si>
    <t>Stock-Based Plans and Stock-Based Compensation - Stock Option Activity (Details) - Stock options - USD ($) $ / shares in Units, $ in Thousands</t>
  </si>
  <si>
    <t>Stock Option Activity [Roll Forward]</t>
  </si>
  <si>
    <t>Outstanding at beginning of period (in shares)</t>
  </si>
  <si>
    <t>Granted (in shares)</t>
  </si>
  <si>
    <t>Exercised (in shares)</t>
  </si>
  <si>
    <t>Cancelled (in shares)</t>
  </si>
  <si>
    <t>Outstanding at end of period (in shares)</t>
  </si>
  <si>
    <t>Weighted Average Exercise Price [Roll Forward]</t>
  </si>
  <si>
    <t>Outstanding at beginning of period (usd per share)</t>
  </si>
  <si>
    <t>Granted (usd per share)</t>
  </si>
  <si>
    <t>Exercised (usd per share)</t>
  </si>
  <si>
    <t>Cancelled (usd per share)</t>
  </si>
  <si>
    <t>Outstanding at end of period (usd per share)</t>
  </si>
  <si>
    <t>Options outstanding, Number (in shares)</t>
  </si>
  <si>
    <t>Options exercisable, Number (in shares)</t>
  </si>
  <si>
    <t>Options outstanding, Weighted average exercise price (usd per share)</t>
  </si>
  <si>
    <t>Options exercisable, Weighted average exercise price (usd per share)</t>
  </si>
  <si>
    <t>Options outstanding, Aggregate intrinsic value</t>
  </si>
  <si>
    <t>Options exercisable, aggregate intrinsic value</t>
  </si>
  <si>
    <t>Options outstanding, Weighted average remaining contractual term</t>
  </si>
  <si>
    <t>7 years 8 months 40 days</t>
  </si>
  <si>
    <t>Options exercisable, Weighted average remaining contractual term</t>
  </si>
  <si>
    <t>6 years 7 months 50 days</t>
  </si>
  <si>
    <t>Stock-Based Plans and Stock-Based Compensation - Restricted Stock Unit Activity (Details) - RSUs</t>
  </si>
  <si>
    <t>Dec. 31, 2016$ / sharesshares</t>
  </si>
  <si>
    <t>Share-based Compensation Arrangement by Share-based Payment Award [Line Items]</t>
  </si>
  <si>
    <t>Number of units granted | shares</t>
  </si>
  <si>
    <t>Units granted, weighted average grant date fair value (usd per share) | $ / shares</t>
  </si>
  <si>
    <t>Stock-Based Plans and Stock-Based Compensation - Performance-Based Stock Grants (Details) - Performance shares - $ / shares</t>
  </si>
  <si>
    <t>Mar. 31, 2015</t>
  </si>
  <si>
    <t>Mar. 31, 2014</t>
  </si>
  <si>
    <t>Performance goals, net sales period</t>
  </si>
  <si>
    <t>Share-based Compensation Arrangement by Share-based Payment Award, Equity Instruments Other than Options, Nonvested, Number of Shares [Roll Forward]</t>
  </si>
  <si>
    <t>Awards expected to vest as of January 1, 2016 (shares)</t>
  </si>
  <si>
    <t>Granted (shares)</t>
  </si>
  <si>
    <t>Canceled due to termination of employee (shares)</t>
  </si>
  <si>
    <t>Not expected to vest due to failure to meet performance goals (shares)</t>
  </si>
  <si>
    <t>Awards expected to vest as of December 31, 2016 (shares)</t>
  </si>
  <si>
    <t>Share-based Compensation Arrangement by Share-based Payment Award, Equity Instruments Other than Options, Nonvested, Weighted Average Grant Date Fair Value [Abstract]</t>
  </si>
  <si>
    <t>Awards expected to vest as of January 1, 2016 (usd per share)</t>
  </si>
  <si>
    <t>Canceled due to termination of employee (usd per share)</t>
  </si>
  <si>
    <t>Not expected to vest due to failure to meet performance goals (usd per share)</t>
  </si>
  <si>
    <t>Awards expected to vest as of December 31, 2016 (usd per share)</t>
  </si>
  <si>
    <t>2010 Plan | 2011 Awards</t>
  </si>
  <si>
    <t>Award vesting rights, percentage</t>
  </si>
  <si>
    <t>50.00%</t>
  </si>
  <si>
    <t>2010 Plan | 2012 Awards</t>
  </si>
  <si>
    <t>46.00%</t>
  </si>
  <si>
    <t>125.00%</t>
  </si>
  <si>
    <t>Earnings Per Share (Details) - shares shares in Thousands</t>
  </si>
  <si>
    <t>Weighted average common shares used for basic EPS (in shares)</t>
  </si>
  <si>
    <t>Dilutive effect of stock-based awards (in shares)</t>
  </si>
  <si>
    <t>Reconciliation of shares used for basic and diluted earnings per share [Abstract]</t>
  </si>
  <si>
    <t>Stock-based awards not included in diluted per share calculations as they would be antidilutive (in shares)</t>
  </si>
  <si>
    <t>Income Taxes (Details) - USD ($)</t>
  </si>
  <si>
    <t>Income Tax Contingency [Line Items]</t>
  </si>
  <si>
    <t>Current</t>
  </si>
  <si>
    <t>Deferred</t>
  </si>
  <si>
    <t>Effective Income Tax Rate Reconciliation, Amount [Abstract]</t>
  </si>
  <si>
    <t>Provision at U.S. statutory rate</t>
  </si>
  <si>
    <t>State taxes, net of federal benefit</t>
  </si>
  <si>
    <t>Permanent differences, primarily meals and entertainment</t>
  </si>
  <si>
    <t>Domestic production activities deduction</t>
  </si>
  <si>
    <t>Tax credits</t>
  </si>
  <si>
    <t>Deferred Tax Assets, Gross [Abstract]</t>
  </si>
  <si>
    <t>Net operating losses and alternative minimum tax credit carryforwards</t>
  </si>
  <si>
    <t>Accrued salaries and severance</t>
  </si>
  <si>
    <t>Deferred tax assets, Gross</t>
  </si>
  <si>
    <t>Deferred Tax Liabilities, Gross [Abstract]</t>
  </si>
  <si>
    <t>Property, equipment and leasehold improvements</t>
  </si>
  <si>
    <t>Intangible assets</t>
  </si>
  <si>
    <t>Deferred tax liabilities, Gross</t>
  </si>
  <si>
    <t>Deferred tax assets (liabilities), Net</t>
  </si>
  <si>
    <t>Net Operating Loss And Alternative Minimum Tax Credit Carry Forwards [Abstract]</t>
  </si>
  <si>
    <t>State NOLs, tax-effected</t>
  </si>
  <si>
    <t>Federal alternative minimum tax credit carryforwards</t>
  </si>
  <si>
    <t>Federal employer FICA tip credit carryforward</t>
  </si>
  <si>
    <t>Unrecognized tax benefits</t>
  </si>
  <si>
    <t>Changes to our unrecognized tax benefits within the next twelve months.</t>
  </si>
  <si>
    <t>Federal</t>
  </si>
  <si>
    <t>State</t>
  </si>
  <si>
    <t>Employee Benefit Plans (Details) - USD ($) $ in Thousands</t>
  </si>
  <si>
    <t>Eligibility age, minimum</t>
  </si>
  <si>
    <t>18 years</t>
  </si>
  <si>
    <t>Employer's matching of employee contribution (in hundredths)</t>
  </si>
  <si>
    <t>Employee contribution matched (in hundredths)</t>
  </si>
  <si>
    <t>6.00%</t>
  </si>
  <si>
    <t>Employment term eligibility, minimum</t>
  </si>
  <si>
    <t>3 months</t>
  </si>
  <si>
    <t>Employee contribution vesting period</t>
  </si>
  <si>
    <t>Previously forfeited matching contributions used to fund current matching contributions</t>
  </si>
  <si>
    <t>401 (k) expense</t>
  </si>
  <si>
    <t>Commitments (Details)</t>
  </si>
  <si>
    <t>Dec. 31, 2016USD ($)periodcompany</t>
  </si>
  <si>
    <t>Operating Leases, Future Minimum Payments Due, Fiscal Year Maturity [Abstract]</t>
  </si>
  <si>
    <t>Total operating lease future minimum payments</t>
  </si>
  <si>
    <t>Rent expense</t>
  </si>
  <si>
    <t>Sublease term</t>
  </si>
  <si>
    <t>Notice required from lessee for early termination of lease</t>
  </si>
  <si>
    <t>180 days</t>
  </si>
  <si>
    <t>Fee required of lessee for early termination of lease</t>
  </si>
  <si>
    <t>Sublease rental income</t>
  </si>
  <si>
    <t>Operating Leases, Future Minimum Payments Receivable [Abstract]</t>
  </si>
  <si>
    <t>Sublease rental income, Total</t>
  </si>
  <si>
    <t>Unrecorded Unconditional Purchase Obligation [Line Items]</t>
  </si>
  <si>
    <t>Unconditional purchase obligation</t>
  </si>
  <si>
    <t>Purchase Obligations</t>
  </si>
  <si>
    <t>Sponsorship Obligations</t>
  </si>
  <si>
    <t>Affiliated entity | Operating lease, Portland, Oregon</t>
  </si>
  <si>
    <t>Operating Leased Assets [Line Items]</t>
  </si>
  <si>
    <t>Number of limited liability companies | company</t>
  </si>
  <si>
    <t>Lease payments to lessors</t>
  </si>
  <si>
    <t>Right to buyout lease facility, minimum</t>
  </si>
  <si>
    <t>Affiliated entity | Operating lease, Portland, Oregon | Headquarters Office Space And Restaurant Facility</t>
  </si>
  <si>
    <t>Number of additional lease renewal periods | period</t>
  </si>
  <si>
    <t>Operating lease term</t>
  </si>
  <si>
    <t>Affiliated entity | Operating lease, Portland, Oregon | Other Facilities, Land And Equipment</t>
  </si>
  <si>
    <t>Affiliated entity | Operating lease, Kona, Hawaii</t>
  </si>
  <si>
    <t>Sublease contracts expire date</t>
  </si>
  <si>
    <t>Dec. 31,
		2020</t>
  </si>
  <si>
    <t>Percentage of common stock held by lessor</t>
  </si>
  <si>
    <t>5.00%</t>
  </si>
  <si>
    <t>Amount paid for right of first refusal</t>
  </si>
  <si>
    <t>Related Party Transactions - Transactions with A-B, Ambev, and ABWI (Details) - Affiliated entity - USD ($) $ in Thousands</t>
  </si>
  <si>
    <t>Anheuser-Busch, LLC (A-B) and Ambev | Gross sales</t>
  </si>
  <si>
    <t>Related Party Transaction [Line Items]</t>
  </si>
  <si>
    <t>Gross sales to A-B</t>
  </si>
  <si>
    <t>Anheuser-Busch Worldwide Investments, LLC (ABWI) | International distribution fee earned</t>
  </si>
  <si>
    <t>Anheuser Busch LLC (A-B) | Margin fee classified as reduction of sales</t>
  </si>
  <si>
    <t>Margin fee paid to A-B, classified as a reduction of Sales</t>
  </si>
  <si>
    <t>Anheuser Busch LLC (A-B) | Inventory management and other fees classified in cost of sales</t>
  </si>
  <si>
    <t>Inventory management and other fees paid to A-B, classified in Cost of sales</t>
  </si>
  <si>
    <t>Anheuser Busch LLC (A-B) | Media reimbursement classified as reduction of selling, general, and administrative expenses</t>
  </si>
  <si>
    <t>Related Party Transactions - Amounts Due To or From A-B and ABWI (Details) - USD ($)</t>
  </si>
  <si>
    <t>Related Party Transaction, Due from (to) Related Party [Abstract]</t>
  </si>
  <si>
    <t>Due to related parties</t>
  </si>
  <si>
    <t>Anheuser Busch LLC (A-B) | Affiliated entity</t>
  </si>
  <si>
    <t>Net amount due from related party</t>
  </si>
  <si>
    <t>Anheuser Busch LLC (A-B) | Affiliated entity | Fees due related to beer sales</t>
  </si>
  <si>
    <t>Due from related parties</t>
  </si>
  <si>
    <t>Anheuser Busch LLC (A-B) | Affiliated entity | Refundable deposits</t>
  </si>
  <si>
    <t>Anheuser Busch LLC (A-B) | Affiliated entity | Services rendered</t>
  </si>
  <si>
    <t>Anheuser-Busch Worldwide Investments, LLC (ABWI) and Anheuser Busch, LLC (A-B) | Affiliated entity | Fees due related to international distribution fee and media reimbursement</t>
  </si>
  <si>
    <t>Related Party Transactions - Narrative (Details) $ / shares in Units, $ in Millions</t>
  </si>
  <si>
    <t>Aug. 23, 2016USD ($)barrel$ / shares$ / case$ / barrel</t>
  </si>
  <si>
    <t>Dec. 31, 2016USD ($)</t>
  </si>
  <si>
    <t>Dec. 31, 2018USD ($)</t>
  </si>
  <si>
    <t>Dec. 31, 2017USD ($)</t>
  </si>
  <si>
    <t>A-B ownership of outstanding stock, percentage</t>
  </si>
  <si>
    <t>31.50%</t>
  </si>
  <si>
    <t>31.60%</t>
  </si>
  <si>
    <t>Proposed sale of stock, price per share minimum on or prior to August 23, 2017 (usd per share) | $ / shares</t>
  </si>
  <si>
    <t>Proposed sale of stock, price per share minimum during August 23, 2017 to August 23, 2018 (usd per share) | $ / shares</t>
  </si>
  <si>
    <t>Proposed sale of stock, price per share minimum on or after August 24, 2018 (usd per share) | $ / shares</t>
  </si>
  <si>
    <t>International Distribution Agreement | Anheuser-Busch Worldwide Investments, LLC (ABWI) | Maximum</t>
  </si>
  <si>
    <t>Royalty fee per barrel (usd per barrel) | $ / barrel</t>
  </si>
  <si>
    <t>International Distribution Agreement | Anheuser-Busch Worldwide Investments, LLC (ABWI) | Minimum</t>
  </si>
  <si>
    <t>Affiliated entity | Contract Brewing Agreement | A - B Commercial Strategies, LLC (ABCS)</t>
  </si>
  <si>
    <t>Number of barrels to be brewed by affiliate | barrel</t>
  </si>
  <si>
    <t>Required cost savings to share savings per agreement | $ / barrel</t>
  </si>
  <si>
    <t>Number of days for prior written notice to terminate agreement</t>
  </si>
  <si>
    <t>90 days</t>
  </si>
  <si>
    <t>Number of days following receipt of qualifying offer</t>
  </si>
  <si>
    <t>120 days</t>
  </si>
  <si>
    <t>Affiliated entity | International Distribution Agreement | Anheuser-Busch Worldwide Investments, LLC (ABWI)</t>
  </si>
  <si>
    <t>Fees earned from related party per agreement | $</t>
  </si>
  <si>
    <t>Term of contract and revenue recognition period</t>
  </si>
  <si>
    <t>Possible one-time payment to be paid by affiliate to the Company | $</t>
  </si>
  <si>
    <t>Affiliated entity | International Distribution Agreement | Anheuser-Busch Worldwide Investments, LLC (ABWI) | Forecast</t>
  </si>
  <si>
    <t>Affiliated entity | Master Distributor Agreement | Anheuser Busch LLC (A-B)</t>
  </si>
  <si>
    <t>Margin fee per case (usd per case) | $ / case</t>
  </si>
  <si>
    <t>Margin fee per case removed by amended agreement (usd per case) | $ / case</t>
  </si>
  <si>
    <t>Amount per case to be reinvested (usd per case) | $ / case</t>
  </si>
  <si>
    <t>Period in which affiliate can terminate agreement</t>
  </si>
  <si>
    <t>Brewing Arrangement with Pabst Northwest Brewing Company (Details) - USD ($) $ in Millions</t>
  </si>
  <si>
    <t>Jan. 08, 2016</t>
  </si>
  <si>
    <t>Collaborative Arrangements and Non-collaborative Arrangement Transactions [Line Items]</t>
  </si>
  <si>
    <t>Purchase price by buyer if exercise option to purchase within one year</t>
  </si>
  <si>
    <t>Purchase price by buyer if exercise option to purchase within second year</t>
  </si>
  <si>
    <t>Purchase price by buyer if exercise option to purchase within third year</t>
  </si>
  <si>
    <t>Pabst Northwest Brewing Company (Pabst) | Affiliated entity</t>
  </si>
  <si>
    <t>Fees earned from Pabst related to contract brewing agreement</t>
  </si>
  <si>
    <t>Subsequent Event (Details)</t>
  </si>
  <si>
    <t>Mar. 06, 2017claim</t>
  </si>
  <si>
    <t>Subsequent event</t>
  </si>
  <si>
    <t>Subsequent Event [Line Items]</t>
  </si>
  <si>
    <t>Number of class action lawsu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22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9261245</v>
      </c>
    </row>
    <row r="14" spans="1:4">
      <c r="A14" s="4" t="s">
        <v>23</v>
      </c>
      <c r="B14" s="4" t="s">
        <v>24</v>
      </c>
    </row>
    <row r="15" spans="1:4">
      <c r="A15" s="4" t="s">
        <v>25</v>
      </c>
      <c r="B15" s="4" t="s">
        <v>24</v>
      </c>
    </row>
    <row r="16" spans="1:4">
      <c r="A16" s="4" t="s">
        <v>26</v>
      </c>
      <c r="B16" s="4" t="s">
        <v>27</v>
      </c>
    </row>
    <row r="17" spans="1:4">
      <c r="A17" s="4" t="s">
        <v>28</v>
      </c>
      <c r="D17" s="6" t="n">
        <v>144099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58</v>
      </c>
    </row>
    <row r="4" spans="1:2">
      <c r="A4" s="4" t="s">
        <v>123</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2</v>
      </c>
      <c r="C3" s="6" t="n">
        <v>911</v>
      </c>
    </row>
    <row r="4" spans="1:3">
      <c r="A4" s="4" t="s">
        <v>33</v>
      </c>
      <c r="B4" s="5" t="n">
        <v>24008</v>
      </c>
      <c r="C4" s="5" t="n">
        <v>18926</v>
      </c>
    </row>
    <row r="5" spans="1:3">
      <c r="A5" s="4" t="s">
        <v>34</v>
      </c>
      <c r="B5" s="5" t="n">
        <v>19091</v>
      </c>
      <c r="C5" s="5" t="n">
        <v>18300</v>
      </c>
    </row>
    <row r="6" spans="1:3">
      <c r="A6" s="4" t="s">
        <v>35</v>
      </c>
      <c r="B6" s="5" t="n">
        <v>2144</v>
      </c>
      <c r="C6" s="5" t="n">
        <v>1905</v>
      </c>
    </row>
    <row r="7" spans="1:3">
      <c r="A7" s="4" t="s">
        <v>36</v>
      </c>
      <c r="B7" s="5" t="n">
        <v>2495</v>
      </c>
      <c r="C7" s="5" t="n">
        <v>2439</v>
      </c>
    </row>
    <row r="8" spans="1:3">
      <c r="A8" s="4" t="s">
        <v>37</v>
      </c>
      <c r="B8" s="5" t="n">
        <v>48180</v>
      </c>
      <c r="C8" s="5" t="n">
        <v>42481</v>
      </c>
    </row>
    <row r="9" spans="1:3">
      <c r="A9" s="4" t="s">
        <v>38</v>
      </c>
      <c r="B9" s="5" t="n">
        <v>121970</v>
      </c>
      <c r="C9" s="5" t="n">
        <v>116867</v>
      </c>
    </row>
    <row r="10" spans="1:3">
      <c r="A10" s="4" t="s">
        <v>39</v>
      </c>
      <c r="B10" s="5" t="n">
        <v>12917</v>
      </c>
      <c r="C10" s="5" t="n">
        <v>12917</v>
      </c>
    </row>
    <row r="11" spans="1:3">
      <c r="A11" s="4" t="s">
        <v>40</v>
      </c>
      <c r="B11" s="5" t="n">
        <v>19482</v>
      </c>
      <c r="C11" s="5" t="n">
        <v>18069</v>
      </c>
    </row>
    <row r="12" spans="1:3">
      <c r="A12" s="4" t="s">
        <v>41</v>
      </c>
      <c r="B12" s="5" t="n">
        <v>202549</v>
      </c>
      <c r="C12" s="5" t="n">
        <v>190334</v>
      </c>
    </row>
    <row r="13" spans="1:3">
      <c r="A13" s="3" t="s">
        <v>42</v>
      </c>
    </row>
    <row r="14" spans="1:3">
      <c r="A14" s="4" t="s">
        <v>43</v>
      </c>
      <c r="B14" s="5" t="n">
        <v>16076</v>
      </c>
      <c r="C14" s="5" t="n">
        <v>17100</v>
      </c>
    </row>
    <row r="15" spans="1:3">
      <c r="A15" s="4" t="s">
        <v>44</v>
      </c>
      <c r="B15" s="5" t="n">
        <v>4967</v>
      </c>
      <c r="C15" s="5" t="n">
        <v>5468</v>
      </c>
    </row>
    <row r="16" spans="1:3">
      <c r="A16" s="4" t="s">
        <v>45</v>
      </c>
      <c r="B16" s="5" t="n">
        <v>6486</v>
      </c>
      <c r="C16" s="5" t="n">
        <v>6559</v>
      </c>
    </row>
    <row r="17" spans="1:3">
      <c r="A17" s="4" t="s">
        <v>46</v>
      </c>
      <c r="B17" s="5" t="n">
        <v>4108</v>
      </c>
      <c r="C17" s="5" t="n">
        <v>2009</v>
      </c>
    </row>
    <row r="18" spans="1:3">
      <c r="A18" s="4" t="s">
        <v>47</v>
      </c>
      <c r="B18" s="5" t="n">
        <v>1317</v>
      </c>
      <c r="C18" s="5" t="n">
        <v>507</v>
      </c>
    </row>
    <row r="19" spans="1:3">
      <c r="A19" s="4" t="s">
        <v>48</v>
      </c>
      <c r="B19" s="5" t="n">
        <v>32954</v>
      </c>
      <c r="C19" s="5" t="n">
        <v>31643</v>
      </c>
    </row>
    <row r="20" spans="1:3">
      <c r="A20" s="4" t="s">
        <v>49</v>
      </c>
      <c r="B20" s="5" t="n">
        <v>27946</v>
      </c>
      <c r="C20" s="5" t="n">
        <v>18991</v>
      </c>
    </row>
    <row r="21" spans="1:3">
      <c r="A21" s="4" t="s">
        <v>50</v>
      </c>
      <c r="B21" s="5" t="n">
        <v>424</v>
      </c>
      <c r="C21" s="5" t="n">
        <v>569</v>
      </c>
    </row>
    <row r="22" spans="1:3">
      <c r="A22" s="4" t="s">
        <v>51</v>
      </c>
      <c r="B22" s="5" t="n">
        <v>20325</v>
      </c>
      <c r="C22" s="5" t="n">
        <v>19669</v>
      </c>
    </row>
    <row r="23" spans="1:3">
      <c r="A23" s="4" t="s">
        <v>52</v>
      </c>
      <c r="B23" s="5" t="n">
        <v>1239</v>
      </c>
      <c r="C23" s="5" t="n">
        <v>724</v>
      </c>
    </row>
    <row r="24" spans="1:3">
      <c r="A24" s="4" t="s">
        <v>53</v>
      </c>
      <c r="B24" s="5" t="n">
        <v>82888</v>
      </c>
      <c r="C24" s="5" t="n">
        <v>71596</v>
      </c>
    </row>
    <row r="25" spans="1:3">
      <c r="A25" s="4" t="s">
        <v>54</v>
      </c>
      <c r="B25" s="4" t="s">
        <v>55</v>
      </c>
      <c r="C25" s="4" t="s">
        <v>55</v>
      </c>
    </row>
    <row r="26" spans="1:3">
      <c r="A26" s="3" t="s">
        <v>56</v>
      </c>
    </row>
    <row r="27" spans="1:3">
      <c r="A27" s="4" t="s">
        <v>57</v>
      </c>
      <c r="B27" s="5" t="n">
        <v>96</v>
      </c>
      <c r="C27" s="5" t="n">
        <v>96</v>
      </c>
    </row>
    <row r="28" spans="1:3">
      <c r="A28" s="4" t="s">
        <v>58</v>
      </c>
      <c r="B28" s="5" t="n">
        <v>140687</v>
      </c>
      <c r="C28" s="5" t="n">
        <v>139534</v>
      </c>
    </row>
    <row r="29" spans="1:3">
      <c r="A29" s="4" t="s">
        <v>59</v>
      </c>
      <c r="B29" s="5" t="n">
        <v>-262</v>
      </c>
      <c r="C29" s="5" t="n">
        <v>-352</v>
      </c>
    </row>
    <row r="30" spans="1:3">
      <c r="A30" s="4" t="s">
        <v>60</v>
      </c>
      <c r="B30" s="5" t="n">
        <v>-20860</v>
      </c>
      <c r="C30" s="5" t="n">
        <v>-20540</v>
      </c>
    </row>
    <row r="31" spans="1:3">
      <c r="A31" s="4" t="s">
        <v>61</v>
      </c>
      <c r="B31" s="5" t="n">
        <v>119661</v>
      </c>
      <c r="C31" s="5" t="n">
        <v>118738</v>
      </c>
    </row>
    <row r="32" spans="1:3">
      <c r="A32" s="4" t="s">
        <v>62</v>
      </c>
      <c r="B32" s="6" t="n">
        <v>202549</v>
      </c>
      <c r="C32" s="6" t="n">
        <v>190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10</v>
      </c>
      <c r="B6" s="4" t="s">
        <v>211</v>
      </c>
    </row>
    <row r="7" spans="1:2">
      <c r="A7" s="4" t="s">
        <v>212</v>
      </c>
      <c r="B7" s="4" t="s">
        <v>213</v>
      </c>
    </row>
    <row r="8" spans="1:2">
      <c r="A8" s="4" t="s">
        <v>163</v>
      </c>
      <c r="B8" s="4" t="s">
        <v>214</v>
      </c>
    </row>
    <row r="9" spans="1:2">
      <c r="A9" s="4" t="s">
        <v>215</v>
      </c>
      <c r="B9" s="4" t="s">
        <v>216</v>
      </c>
    </row>
    <row r="10" spans="1:2">
      <c r="A10" s="4" t="s">
        <v>39</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187</v>
      </c>
      <c r="B22" s="4" t="s">
        <v>240</v>
      </c>
    </row>
    <row r="23" spans="1:2">
      <c r="A23" s="4" t="s">
        <v>241</v>
      </c>
      <c r="B23" s="4" t="s">
        <v>242</v>
      </c>
    </row>
    <row r="24" spans="1:2">
      <c r="A24" s="4" t="s">
        <v>243</v>
      </c>
      <c r="B24" s="4" t="s">
        <v>244</v>
      </c>
    </row>
    <row r="25" spans="1:2">
      <c r="A25" s="4" t="s">
        <v>245</v>
      </c>
      <c r="B25" s="4" t="s">
        <v>246</v>
      </c>
    </row>
    <row r="26" spans="1:2">
      <c r="A26" s="4" t="s">
        <v>247</v>
      </c>
      <c r="B2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5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56</v>
      </c>
    </row>
    <row r="3" spans="1:3">
      <c r="A3" s="4" t="s">
        <v>64</v>
      </c>
      <c r="B3" s="7" t="n">
        <v>0.005</v>
      </c>
      <c r="C3" s="7" t="n">
        <v>0.005</v>
      </c>
    </row>
    <row r="4" spans="1:3">
      <c r="A4" s="4" t="s">
        <v>65</v>
      </c>
      <c r="B4" s="5" t="n">
        <v>50000000</v>
      </c>
      <c r="C4" s="5" t="n">
        <v>50000000</v>
      </c>
    </row>
    <row r="5" spans="1:3">
      <c r="A5" s="4" t="s">
        <v>66</v>
      </c>
      <c r="B5" s="5" t="n">
        <v>19261245</v>
      </c>
      <c r="C5" s="5" t="n">
        <v>19179006</v>
      </c>
    </row>
    <row r="6" spans="1:3">
      <c r="A6" s="4" t="s">
        <v>67</v>
      </c>
      <c r="B6" s="5" t="n">
        <v>19261245</v>
      </c>
      <c r="C6" s="5" t="n">
        <v>19179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58</v>
      </c>
    </row>
    <row r="4" spans="1:2">
      <c r="A4" s="4" t="s">
        <v>12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61</v>
      </c>
    </row>
    <row r="4" spans="1:2">
      <c r="A4" s="4" t="s">
        <v>160</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64</v>
      </c>
    </row>
    <row r="4" spans="1:2">
      <c r="A4" s="4" t="s">
        <v>163</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6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7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7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7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185</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215627</v>
      </c>
      <c r="C4" s="6" t="n">
        <v>218581</v>
      </c>
      <c r="D4" s="6" t="n">
        <v>214609</v>
      </c>
    </row>
    <row r="5" spans="1:4">
      <c r="A5" s="4" t="s">
        <v>72</v>
      </c>
      <c r="B5" s="5" t="n">
        <v>13120</v>
      </c>
      <c r="C5" s="5" t="n">
        <v>14413</v>
      </c>
      <c r="D5" s="5" t="n">
        <v>14587</v>
      </c>
    </row>
    <row r="6" spans="1:4">
      <c r="A6" s="4" t="s">
        <v>73</v>
      </c>
      <c r="B6" s="5" t="n">
        <v>202507</v>
      </c>
      <c r="C6" s="5" t="n">
        <v>204168</v>
      </c>
      <c r="D6" s="5" t="n">
        <v>200022</v>
      </c>
    </row>
    <row r="7" spans="1:4">
      <c r="A7" s="4" t="s">
        <v>74</v>
      </c>
      <c r="B7" s="5" t="n">
        <v>142908</v>
      </c>
      <c r="C7" s="5" t="n">
        <v>141972</v>
      </c>
      <c r="D7" s="5" t="n">
        <v>141312</v>
      </c>
    </row>
    <row r="8" spans="1:4">
      <c r="A8" s="4" t="s">
        <v>75</v>
      </c>
      <c r="B8" s="5" t="n">
        <v>59599</v>
      </c>
      <c r="C8" s="5" t="n">
        <v>62196</v>
      </c>
      <c r="D8" s="5" t="n">
        <v>58710</v>
      </c>
    </row>
    <row r="9" spans="1:4">
      <c r="A9" s="4" t="s">
        <v>76</v>
      </c>
      <c r="B9" s="5" t="n">
        <v>59224</v>
      </c>
      <c r="C9" s="5" t="n">
        <v>57932</v>
      </c>
      <c r="D9" s="5" t="n">
        <v>53000</v>
      </c>
    </row>
    <row r="10" spans="1:4">
      <c r="A10" s="4" t="s">
        <v>77</v>
      </c>
      <c r="B10" s="5" t="n">
        <v>375</v>
      </c>
      <c r="C10" s="5" t="n">
        <v>4264</v>
      </c>
      <c r="D10" s="5" t="n">
        <v>5710</v>
      </c>
    </row>
    <row r="11" spans="1:4">
      <c r="A11" s="4" t="s">
        <v>78</v>
      </c>
      <c r="B11" s="5" t="n">
        <v>-709</v>
      </c>
      <c r="C11" s="5" t="n">
        <v>-572</v>
      </c>
      <c r="D11" s="5" t="n">
        <v>-431</v>
      </c>
    </row>
    <row r="12" spans="1:4">
      <c r="A12" s="4" t="s">
        <v>79</v>
      </c>
      <c r="B12" s="5" t="n">
        <v>28</v>
      </c>
      <c r="C12" s="5" t="n">
        <v>26</v>
      </c>
      <c r="D12" s="5" t="n">
        <v>-180</v>
      </c>
    </row>
    <row r="13" spans="1:4">
      <c r="A13" s="4" t="s">
        <v>80</v>
      </c>
      <c r="B13" s="5" t="n">
        <v>-306</v>
      </c>
      <c r="C13" s="5" t="n">
        <v>3718</v>
      </c>
      <c r="D13" s="5" t="n">
        <v>5099</v>
      </c>
    </row>
    <row r="14" spans="1:4">
      <c r="A14" s="4" t="s">
        <v>81</v>
      </c>
      <c r="B14" s="5" t="n">
        <v>14</v>
      </c>
      <c r="C14" s="5" t="n">
        <v>1500</v>
      </c>
      <c r="D14" s="5" t="n">
        <v>2022</v>
      </c>
    </row>
    <row r="15" spans="1:4">
      <c r="A15" s="4" t="s">
        <v>82</v>
      </c>
      <c r="B15" s="6" t="n">
        <v>-320</v>
      </c>
      <c r="C15" s="6" t="n">
        <v>2218</v>
      </c>
      <c r="D15" s="6" t="n">
        <v>3077</v>
      </c>
    </row>
    <row r="16" spans="1:4">
      <c r="A16" s="4" t="s">
        <v>83</v>
      </c>
      <c r="B16" s="8" t="n">
        <v>-0.02</v>
      </c>
      <c r="C16" s="8" t="n">
        <v>0.12</v>
      </c>
      <c r="D16" s="8" t="n">
        <v>0.16</v>
      </c>
    </row>
    <row r="17" spans="1:4">
      <c r="A17" s="4" t="s">
        <v>84</v>
      </c>
      <c r="B17" s="5" t="n">
        <v>19225</v>
      </c>
      <c r="C17" s="5" t="n">
        <v>19152</v>
      </c>
      <c r="D17" s="5" t="n">
        <v>19038</v>
      </c>
    </row>
    <row r="18" spans="1:4">
      <c r="A18" s="4" t="s">
        <v>85</v>
      </c>
      <c r="B18" s="5" t="n">
        <v>19225</v>
      </c>
      <c r="C18" s="5" t="n">
        <v>19175</v>
      </c>
      <c r="D18" s="5" t="n">
        <v>19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191</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19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197</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31</v>
      </c>
      <c r="B1" s="2" t="s">
        <v>332</v>
      </c>
    </row>
    <row r="2" spans="1:2">
      <c r="A2" s="3" t="s">
        <v>150</v>
      </c>
    </row>
    <row r="3" spans="1:2">
      <c r="A3" s="4" t="s">
        <v>333</v>
      </c>
      <c r="B3" s="5" t="n">
        <v>6</v>
      </c>
    </row>
    <row r="4" spans="1:2">
      <c r="A4" s="4" t="s">
        <v>334</v>
      </c>
      <c r="B4" s="5" t="n">
        <v>5</v>
      </c>
    </row>
    <row r="5" spans="1:2">
      <c r="A5" s="4" t="s">
        <v>335</v>
      </c>
      <c r="B5" s="5"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36</v>
      </c>
      <c r="B1" s="2" t="s">
        <v>1</v>
      </c>
    </row>
    <row r="2" spans="1:4">
      <c r="B2" s="2" t="s">
        <v>337</v>
      </c>
      <c r="C2" s="2" t="s">
        <v>338</v>
      </c>
      <c r="D2" s="2" t="s">
        <v>339</v>
      </c>
    </row>
    <row r="3" spans="1:4">
      <c r="A3" s="3" t="s">
        <v>153</v>
      </c>
    </row>
    <row r="4" spans="1:4">
      <c r="A4" s="4" t="s">
        <v>340</v>
      </c>
      <c r="B4" s="6" t="n">
        <v>1100000</v>
      </c>
      <c r="C4" s="6" t="n">
        <v>2200000</v>
      </c>
    </row>
    <row r="5" spans="1:4">
      <c r="A5" s="4" t="s">
        <v>341</v>
      </c>
      <c r="B5" s="5" t="n">
        <v>25000</v>
      </c>
      <c r="C5" s="5" t="n">
        <v>25000</v>
      </c>
    </row>
    <row r="6" spans="1:4">
      <c r="A6" s="3" t="s">
        <v>342</v>
      </c>
    </row>
    <row r="7" spans="1:4">
      <c r="A7" s="4" t="s">
        <v>343</v>
      </c>
      <c r="B7" s="5" t="n">
        <v>6300000</v>
      </c>
      <c r="C7" s="5" t="n">
        <v>6400000</v>
      </c>
    </row>
    <row r="8" spans="1:4">
      <c r="A8" s="4" t="s">
        <v>344</v>
      </c>
      <c r="B8" s="6" t="n">
        <v>10800000</v>
      </c>
      <c r="C8" s="5" t="n">
        <v>11000000</v>
      </c>
    </row>
    <row r="9" spans="1:4">
      <c r="A9" s="4" t="s">
        <v>345</v>
      </c>
      <c r="B9" s="5" t="n">
        <v>2000000</v>
      </c>
    </row>
    <row r="10" spans="1:4">
      <c r="A10" s="4" t="s">
        <v>346</v>
      </c>
      <c r="B10" s="5" t="n">
        <v>60000</v>
      </c>
    </row>
    <row r="11" spans="1:4">
      <c r="A11" s="4" t="s">
        <v>347</v>
      </c>
      <c r="B11" s="5" t="n">
        <v>60000</v>
      </c>
    </row>
    <row r="12" spans="1:4">
      <c r="A12" s="4" t="s">
        <v>348</v>
      </c>
      <c r="B12" s="6" t="n">
        <v>14600000</v>
      </c>
      <c r="C12" s="6" t="n">
        <v>16200000</v>
      </c>
      <c r="D12" s="6" t="n">
        <v>15000000</v>
      </c>
    </row>
    <row r="13" spans="1:4">
      <c r="A13" s="4" t="s">
        <v>349</v>
      </c>
    </row>
    <row r="14" spans="1:4">
      <c r="A14" s="3" t="s">
        <v>350</v>
      </c>
    </row>
    <row r="15" spans="1:4">
      <c r="A15" s="4" t="s">
        <v>351</v>
      </c>
      <c r="B15" s="4" t="s">
        <v>352</v>
      </c>
    </row>
    <row r="16" spans="1:4">
      <c r="A16" s="4" t="s">
        <v>353</v>
      </c>
    </row>
    <row r="17" spans="1:4">
      <c r="A17" s="3" t="s">
        <v>350</v>
      </c>
    </row>
    <row r="18" spans="1:4">
      <c r="A18" s="4" t="s">
        <v>351</v>
      </c>
      <c r="B18" s="4" t="s">
        <v>354</v>
      </c>
    </row>
    <row r="19" spans="1:4">
      <c r="A19" s="4" t="s">
        <v>355</v>
      </c>
    </row>
    <row r="20" spans="1:4">
      <c r="A20" s="3" t="s">
        <v>350</v>
      </c>
    </row>
    <row r="21" spans="1:4">
      <c r="A21" s="4" t="s">
        <v>351</v>
      </c>
      <c r="B21" s="4" t="s">
        <v>356</v>
      </c>
    </row>
    <row r="22" spans="1:4">
      <c r="A22" s="4" t="s">
        <v>357</v>
      </c>
    </row>
    <row r="23" spans="1:4">
      <c r="A23" s="3" t="s">
        <v>350</v>
      </c>
    </row>
    <row r="24" spans="1:4">
      <c r="A24" s="4" t="s">
        <v>351</v>
      </c>
      <c r="B24" s="4" t="s">
        <v>358</v>
      </c>
    </row>
    <row r="25" spans="1:4">
      <c r="A25" s="4" t="s">
        <v>359</v>
      </c>
    </row>
    <row r="26" spans="1:4">
      <c r="A26" s="3" t="s">
        <v>350</v>
      </c>
    </row>
    <row r="27" spans="1:4">
      <c r="A27" s="4" t="s">
        <v>351</v>
      </c>
      <c r="B27" s="4" t="s">
        <v>360</v>
      </c>
    </row>
    <row r="28" spans="1:4">
      <c r="A28" s="4" t="s">
        <v>361</v>
      </c>
    </row>
    <row r="29" spans="1:4">
      <c r="A29" s="3" t="s">
        <v>350</v>
      </c>
    </row>
    <row r="30" spans="1:4">
      <c r="A30" s="4" t="s">
        <v>351</v>
      </c>
      <c r="B30" s="4" t="s">
        <v>356</v>
      </c>
    </row>
    <row r="31" spans="1:4">
      <c r="A31" s="4" t="s">
        <v>362</v>
      </c>
    </row>
    <row r="32" spans="1:4">
      <c r="A32" s="3" t="s">
        <v>350</v>
      </c>
    </row>
    <row r="33" spans="1:4">
      <c r="A33" s="4" t="s">
        <v>351</v>
      </c>
      <c r="B33" s="4" t="s">
        <v>363</v>
      </c>
    </row>
    <row r="34" spans="1:4">
      <c r="A34" s="4" t="s">
        <v>364</v>
      </c>
    </row>
    <row r="35" spans="1:4">
      <c r="A35" s="3" t="s">
        <v>342</v>
      </c>
    </row>
    <row r="36" spans="1:4">
      <c r="A36" s="4" t="s">
        <v>351</v>
      </c>
      <c r="B36" s="4" t="s">
        <v>365</v>
      </c>
    </row>
    <row r="37" spans="1:4">
      <c r="A37" s="4" t="s">
        <v>366</v>
      </c>
    </row>
    <row r="38" spans="1:4">
      <c r="A38" s="3" t="s">
        <v>342</v>
      </c>
    </row>
    <row r="39" spans="1:4">
      <c r="A39" s="4" t="s">
        <v>351</v>
      </c>
      <c r="B39" s="4" t="s">
        <v>3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7</v>
      </c>
      <c r="B1" s="2" t="s">
        <v>2</v>
      </c>
      <c r="C1" s="2" t="s">
        <v>30</v>
      </c>
    </row>
    <row r="2" spans="1:3">
      <c r="A2" s="3" t="s">
        <v>368</v>
      </c>
    </row>
    <row r="3" spans="1:3">
      <c r="A3" s="4" t="s">
        <v>369</v>
      </c>
      <c r="B3" s="6" t="n">
        <v>6947</v>
      </c>
      <c r="C3" s="6" t="n">
        <v>5468</v>
      </c>
    </row>
    <row r="4" spans="1:3">
      <c r="A4" s="4" t="s">
        <v>370</v>
      </c>
      <c r="B4" s="5" t="n">
        <v>2996</v>
      </c>
      <c r="C4" s="5" t="n">
        <v>3822</v>
      </c>
    </row>
    <row r="5" spans="1:3">
      <c r="A5" s="4" t="s">
        <v>371</v>
      </c>
      <c r="B5" s="5" t="n">
        <v>6601</v>
      </c>
      <c r="C5" s="5" t="n">
        <v>6109</v>
      </c>
    </row>
    <row r="6" spans="1:3">
      <c r="A6" s="4" t="s">
        <v>372</v>
      </c>
      <c r="B6" s="5" t="n">
        <v>567</v>
      </c>
      <c r="C6" s="5" t="n">
        <v>727</v>
      </c>
    </row>
    <row r="7" spans="1:3">
      <c r="A7" s="4" t="s">
        <v>373</v>
      </c>
      <c r="B7" s="5" t="n">
        <v>1353</v>
      </c>
      <c r="C7" s="5" t="n">
        <v>1477</v>
      </c>
    </row>
    <row r="8" spans="1:3">
      <c r="A8" s="4" t="s">
        <v>374</v>
      </c>
      <c r="B8" s="5" t="n">
        <v>627</v>
      </c>
      <c r="C8" s="5" t="n">
        <v>697</v>
      </c>
    </row>
    <row r="9" spans="1:3">
      <c r="A9" s="4" t="s">
        <v>375</v>
      </c>
      <c r="B9" s="6" t="n">
        <v>19091</v>
      </c>
      <c r="C9" s="6" t="n">
        <v>18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6</v>
      </c>
      <c r="B1" s="2" t="s">
        <v>2</v>
      </c>
      <c r="C1" s="2" t="s">
        <v>30</v>
      </c>
    </row>
    <row r="2" spans="1:3">
      <c r="A2" s="3" t="s">
        <v>161</v>
      </c>
    </row>
    <row r="3" spans="1:3">
      <c r="A3" s="4" t="s">
        <v>377</v>
      </c>
      <c r="B3" s="6" t="n">
        <v>421</v>
      </c>
      <c r="C3" s="6" t="n">
        <v>393</v>
      </c>
    </row>
    <row r="4" spans="1:3">
      <c r="A4" s="4" t="s">
        <v>378</v>
      </c>
      <c r="B4" s="5" t="n">
        <v>448</v>
      </c>
      <c r="C4" s="5" t="n">
        <v>411</v>
      </c>
    </row>
    <row r="5" spans="1:3">
      <c r="A5" s="4" t="s">
        <v>379</v>
      </c>
      <c r="B5" s="5" t="n">
        <v>68</v>
      </c>
      <c r="C5" s="5" t="n">
        <v>82</v>
      </c>
    </row>
    <row r="6" spans="1:3">
      <c r="A6" s="4" t="s">
        <v>121</v>
      </c>
      <c r="B6" s="5" t="n">
        <v>1558</v>
      </c>
      <c r="C6" s="5" t="n">
        <v>1553</v>
      </c>
    </row>
    <row r="7" spans="1:3">
      <c r="A7" s="4" t="s">
        <v>36</v>
      </c>
      <c r="B7" s="6" t="n">
        <v>2495</v>
      </c>
      <c r="C7" s="6" t="n">
        <v>2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350</v>
      </c>
    </row>
    <row r="3" spans="1:3">
      <c r="A3" s="4" t="s">
        <v>381</v>
      </c>
      <c r="B3" s="6" t="n">
        <v>218406</v>
      </c>
      <c r="C3" s="6" t="n">
        <v>203051</v>
      </c>
    </row>
    <row r="4" spans="1:3">
      <c r="A4" s="4" t="s">
        <v>382</v>
      </c>
      <c r="B4" s="5" t="n">
        <v>-96436</v>
      </c>
      <c r="C4" s="5" t="n">
        <v>-86184</v>
      </c>
    </row>
    <row r="5" spans="1:3">
      <c r="A5" s="4" t="s">
        <v>383</v>
      </c>
      <c r="B5" s="5" t="n">
        <v>121970</v>
      </c>
      <c r="C5" s="5" t="n">
        <v>116867</v>
      </c>
    </row>
    <row r="6" spans="1:3">
      <c r="A6" s="4" t="s">
        <v>384</v>
      </c>
    </row>
    <row r="7" spans="1:3">
      <c r="A7" s="3" t="s">
        <v>350</v>
      </c>
    </row>
    <row r="8" spans="1:3">
      <c r="A8" s="4" t="s">
        <v>381</v>
      </c>
      <c r="B8" s="5" t="n">
        <v>113460</v>
      </c>
      <c r="C8" s="5" t="n">
        <v>104284</v>
      </c>
    </row>
    <row r="9" spans="1:3">
      <c r="A9" s="4" t="s">
        <v>385</v>
      </c>
    </row>
    <row r="10" spans="1:3">
      <c r="A10" s="3" t="s">
        <v>350</v>
      </c>
    </row>
    <row r="11" spans="1:3">
      <c r="A11" s="4" t="s">
        <v>381</v>
      </c>
      <c r="B11" s="5" t="n">
        <v>56477</v>
      </c>
      <c r="C11" s="5" t="n">
        <v>56414</v>
      </c>
    </row>
    <row r="12" spans="1:3">
      <c r="A12" s="4" t="s">
        <v>386</v>
      </c>
    </row>
    <row r="13" spans="1:3">
      <c r="A13" s="3" t="s">
        <v>350</v>
      </c>
    </row>
    <row r="14" spans="1:3">
      <c r="A14" s="4" t="s">
        <v>381</v>
      </c>
      <c r="B14" s="5" t="n">
        <v>7606</v>
      </c>
      <c r="C14" s="5" t="n">
        <v>7606</v>
      </c>
    </row>
    <row r="15" spans="1:3">
      <c r="A15" s="4" t="s">
        <v>387</v>
      </c>
    </row>
    <row r="16" spans="1:3">
      <c r="A16" s="3" t="s">
        <v>350</v>
      </c>
    </row>
    <row r="17" spans="1:3">
      <c r="A17" s="4" t="s">
        <v>381</v>
      </c>
      <c r="B17" s="5" t="n">
        <v>19192</v>
      </c>
      <c r="C17" s="5" t="n">
        <v>16688</v>
      </c>
    </row>
    <row r="18" spans="1:3">
      <c r="A18" s="4" t="s">
        <v>388</v>
      </c>
    </row>
    <row r="19" spans="1:3">
      <c r="A19" s="3" t="s">
        <v>350</v>
      </c>
    </row>
    <row r="20" spans="1:3">
      <c r="A20" s="4" t="s">
        <v>381</v>
      </c>
      <c r="B20" s="5" t="n">
        <v>9786</v>
      </c>
      <c r="C20" s="5" t="n">
        <v>8477</v>
      </c>
    </row>
    <row r="21" spans="1:3">
      <c r="A21" s="4" t="s">
        <v>362</v>
      </c>
    </row>
    <row r="22" spans="1:3">
      <c r="A22" s="3" t="s">
        <v>350</v>
      </c>
    </row>
    <row r="23" spans="1:3">
      <c r="A23" s="4" t="s">
        <v>381</v>
      </c>
      <c r="B23" s="5" t="n">
        <v>125</v>
      </c>
      <c r="C23" s="5" t="n">
        <v>125</v>
      </c>
    </row>
    <row r="24" spans="1:3">
      <c r="A24" s="4" t="s">
        <v>389</v>
      </c>
    </row>
    <row r="25" spans="1:3">
      <c r="A25" s="3" t="s">
        <v>350</v>
      </c>
    </row>
    <row r="26" spans="1:3">
      <c r="A26" s="4" t="s">
        <v>381</v>
      </c>
      <c r="B26" s="6" t="n">
        <v>11760</v>
      </c>
      <c r="C26" s="6" t="n">
        <v>94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69</v>
      </c>
    </row>
    <row r="3" spans="1:4">
      <c r="A3" s="3" t="s">
        <v>167</v>
      </c>
    </row>
    <row r="4" spans="1:4">
      <c r="A4" s="4" t="s">
        <v>39</v>
      </c>
      <c r="B4" s="6" t="n">
        <v>12917000</v>
      </c>
      <c r="C4" s="6" t="n">
        <v>12917000</v>
      </c>
    </row>
    <row r="5" spans="1:4">
      <c r="A5" s="4" t="s">
        <v>391</v>
      </c>
      <c r="B5" s="5" t="n">
        <v>0</v>
      </c>
      <c r="C5" s="5" t="n">
        <v>0</v>
      </c>
      <c r="D5" s="6" t="n">
        <v>0</v>
      </c>
    </row>
    <row r="6" spans="1:4">
      <c r="A6" s="4" t="s">
        <v>392</v>
      </c>
      <c r="B6" s="5" t="n">
        <v>0</v>
      </c>
    </row>
    <row r="7" spans="1:4">
      <c r="A7" s="3" t="s">
        <v>342</v>
      </c>
    </row>
    <row r="8" spans="1:4">
      <c r="A8" s="4" t="s">
        <v>393</v>
      </c>
      <c r="B8" s="5" t="n">
        <v>1073000</v>
      </c>
    </row>
    <row r="9" spans="1:4">
      <c r="A9" s="3" t="s">
        <v>394</v>
      </c>
    </row>
    <row r="10" spans="1:4">
      <c r="A10" s="4" t="s">
        <v>40</v>
      </c>
      <c r="B10" s="5" t="n">
        <v>16202000</v>
      </c>
      <c r="C10" s="5" t="n">
        <v>16375000</v>
      </c>
    </row>
    <row r="11" spans="1:4">
      <c r="A11" s="4" t="s">
        <v>373</v>
      </c>
      <c r="B11" s="5" t="n">
        <v>1106000</v>
      </c>
      <c r="C11" s="5" t="n">
        <v>761000</v>
      </c>
    </row>
    <row r="12" spans="1:4">
      <c r="A12" s="4" t="s">
        <v>395</v>
      </c>
      <c r="B12" s="5" t="n">
        <v>2174000</v>
      </c>
      <c r="C12" s="5" t="n">
        <v>933000</v>
      </c>
    </row>
    <row r="13" spans="1:4">
      <c r="A13" s="4" t="s">
        <v>40</v>
      </c>
      <c r="B13" s="5" t="n">
        <v>19482000</v>
      </c>
      <c r="C13" s="5" t="n">
        <v>18069000</v>
      </c>
    </row>
    <row r="14" spans="1:4">
      <c r="A14" s="4" t="s">
        <v>396</v>
      </c>
      <c r="B14" s="5" t="n">
        <v>199000</v>
      </c>
      <c r="C14" s="5" t="n">
        <v>222000</v>
      </c>
      <c r="D14" s="6" t="n">
        <v>241000</v>
      </c>
    </row>
    <row r="15" spans="1:4">
      <c r="A15" s="3" t="s">
        <v>397</v>
      </c>
    </row>
    <row r="16" spans="1:4">
      <c r="A16" s="5" t="n">
        <v>2017</v>
      </c>
      <c r="B16" s="5" t="n">
        <v>191000</v>
      </c>
    </row>
    <row r="17" spans="1:4">
      <c r="A17" s="5" t="n">
        <v>2018</v>
      </c>
      <c r="B17" s="5" t="n">
        <v>172000</v>
      </c>
    </row>
    <row r="18" spans="1:4">
      <c r="A18" s="5" t="n">
        <v>2019</v>
      </c>
      <c r="B18" s="5" t="n">
        <v>172000</v>
      </c>
    </row>
    <row r="19" spans="1:4">
      <c r="A19" s="5" t="n">
        <v>2020</v>
      </c>
      <c r="B19" s="5" t="n">
        <v>170000</v>
      </c>
    </row>
    <row r="20" spans="1:4">
      <c r="A20" s="5" t="n">
        <v>2021</v>
      </c>
      <c r="B20" s="5" t="n">
        <v>148000</v>
      </c>
    </row>
    <row r="21" spans="1:4">
      <c r="A21" s="4" t="s">
        <v>398</v>
      </c>
      <c r="B21" s="5" t="n">
        <v>220000</v>
      </c>
    </row>
    <row r="22" spans="1:4">
      <c r="A22" s="4" t="s">
        <v>393</v>
      </c>
      <c r="B22" s="5" t="n">
        <v>1073000</v>
      </c>
    </row>
    <row r="23" spans="1:4">
      <c r="A23" s="4" t="s">
        <v>399</v>
      </c>
    </row>
    <row r="24" spans="1:4">
      <c r="A24" s="3" t="s">
        <v>394</v>
      </c>
    </row>
    <row r="25" spans="1:4">
      <c r="A25" s="4" t="s">
        <v>400</v>
      </c>
      <c r="B25" s="5" t="n">
        <v>14429000</v>
      </c>
      <c r="C25" s="5" t="n">
        <v>14429000</v>
      </c>
    </row>
    <row r="26" spans="1:4">
      <c r="A26" s="4" t="s">
        <v>401</v>
      </c>
    </row>
    <row r="27" spans="1:4">
      <c r="A27" s="3" t="s">
        <v>394</v>
      </c>
    </row>
    <row r="28" spans="1:4">
      <c r="A28" s="4" t="s">
        <v>400</v>
      </c>
      <c r="B28" s="5" t="n">
        <v>700000</v>
      </c>
      <c r="C28" s="5" t="n">
        <v>700000</v>
      </c>
    </row>
    <row r="29" spans="1:4">
      <c r="A29" s="4" t="s">
        <v>402</v>
      </c>
    </row>
    <row r="30" spans="1:4">
      <c r="A30" s="3" t="s">
        <v>342</v>
      </c>
    </row>
    <row r="31" spans="1:4">
      <c r="A31" s="4" t="s">
        <v>403</v>
      </c>
      <c r="B31" s="5" t="n">
        <v>2200000</v>
      </c>
      <c r="C31" s="5" t="n">
        <v>2200000</v>
      </c>
    </row>
    <row r="32" spans="1:4">
      <c r="A32" s="4" t="s">
        <v>404</v>
      </c>
      <c r="B32" s="5" t="n">
        <v>-1247000</v>
      </c>
      <c r="C32" s="5" t="n">
        <v>-1100000</v>
      </c>
    </row>
    <row r="33" spans="1:4">
      <c r="A33" s="4" t="s">
        <v>393</v>
      </c>
      <c r="B33" s="5" t="n">
        <v>953000</v>
      </c>
      <c r="C33" s="5" t="n">
        <v>1100000</v>
      </c>
    </row>
    <row r="34" spans="1:4">
      <c r="A34" s="3" t="s">
        <v>397</v>
      </c>
    </row>
    <row r="35" spans="1:4">
      <c r="A35" s="4" t="s">
        <v>393</v>
      </c>
      <c r="B35" s="5" t="n">
        <v>953000</v>
      </c>
      <c r="C35" s="5" t="n">
        <v>1100000</v>
      </c>
    </row>
    <row r="36" spans="1:4">
      <c r="A36" s="4" t="s">
        <v>366</v>
      </c>
    </row>
    <row r="37" spans="1:4">
      <c r="A37" s="3" t="s">
        <v>342</v>
      </c>
    </row>
    <row r="38" spans="1:4">
      <c r="A38" s="4" t="s">
        <v>403</v>
      </c>
      <c r="B38" s="5" t="n">
        <v>440000</v>
      </c>
      <c r="C38" s="5" t="n">
        <v>440000</v>
      </c>
    </row>
    <row r="39" spans="1:4">
      <c r="A39" s="4" t="s">
        <v>404</v>
      </c>
      <c r="B39" s="5" t="n">
        <v>-440000</v>
      </c>
      <c r="C39" s="5" t="n">
        <v>-440000</v>
      </c>
    </row>
    <row r="40" spans="1:4">
      <c r="A40" s="4" t="s">
        <v>393</v>
      </c>
      <c r="B40" s="5" t="n">
        <v>0</v>
      </c>
      <c r="C40" s="5" t="n">
        <v>0</v>
      </c>
    </row>
    <row r="41" spans="1:4">
      <c r="A41" s="3" t="s">
        <v>397</v>
      </c>
    </row>
    <row r="42" spans="1:4">
      <c r="A42" s="4" t="s">
        <v>393</v>
      </c>
      <c r="B42" s="5" t="n">
        <v>0</v>
      </c>
      <c r="C42" s="5" t="n">
        <v>0</v>
      </c>
    </row>
    <row r="43" spans="1:4">
      <c r="A43" s="4" t="s">
        <v>121</v>
      </c>
    </row>
    <row r="44" spans="1:4">
      <c r="A44" s="3" t="s">
        <v>342</v>
      </c>
    </row>
    <row r="45" spans="1:4">
      <c r="A45" s="4" t="s">
        <v>403</v>
      </c>
      <c r="B45" s="5" t="n">
        <v>348000</v>
      </c>
      <c r="C45" s="5" t="n">
        <v>348000</v>
      </c>
    </row>
    <row r="46" spans="1:4">
      <c r="A46" s="4" t="s">
        <v>404</v>
      </c>
      <c r="B46" s="5" t="n">
        <v>-228000</v>
      </c>
      <c r="C46" s="5" t="n">
        <v>-202000</v>
      </c>
    </row>
    <row r="47" spans="1:4">
      <c r="A47" s="4" t="s">
        <v>393</v>
      </c>
      <c r="B47" s="5" t="n">
        <v>120000</v>
      </c>
      <c r="C47" s="5" t="n">
        <v>146000</v>
      </c>
    </row>
    <row r="48" spans="1:4">
      <c r="A48" s="3" t="s">
        <v>397</v>
      </c>
    </row>
    <row r="49" spans="1:4">
      <c r="A49" s="4" t="s">
        <v>393</v>
      </c>
      <c r="B49" s="6" t="n">
        <v>120000</v>
      </c>
      <c r="C49" s="6" t="n">
        <v>14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v>
      </c>
      <c r="B1" s="2" t="s">
        <v>1</v>
      </c>
    </row>
    <row r="2" spans="1:4">
      <c r="B2" s="2" t="s">
        <v>2</v>
      </c>
      <c r="C2" s="2" t="s">
        <v>30</v>
      </c>
      <c r="D2" s="2" t="s">
        <v>69</v>
      </c>
    </row>
    <row r="3" spans="1:4">
      <c r="A3" s="3" t="s">
        <v>87</v>
      </c>
    </row>
    <row r="4" spans="1:4">
      <c r="A4" s="4" t="s">
        <v>82</v>
      </c>
      <c r="B4" s="6" t="n">
        <v>-320</v>
      </c>
      <c r="C4" s="6" t="n">
        <v>2218</v>
      </c>
      <c r="D4" s="6" t="n">
        <v>3077</v>
      </c>
    </row>
    <row r="5" spans="1:4">
      <c r="A5" s="4" t="s">
        <v>88</v>
      </c>
      <c r="B5" s="5" t="n">
        <v>90</v>
      </c>
      <c r="C5" s="5" t="n">
        <v>-40</v>
      </c>
      <c r="D5" s="5" t="n">
        <v>-312</v>
      </c>
    </row>
    <row r="6" spans="1:4">
      <c r="A6" s="4" t="s">
        <v>89</v>
      </c>
      <c r="B6" s="6" t="n">
        <v>-230</v>
      </c>
      <c r="C6" s="6" t="n">
        <v>2178</v>
      </c>
      <c r="D6" s="6" t="n">
        <v>2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69"/>
    <col customWidth="1" max="2" min="2" width="21"/>
    <col customWidth="1" max="3" min="3" width="31"/>
    <col customWidth="1" max="4" min="4" width="21"/>
    <col customWidth="1" max="5" min="5" width="21"/>
    <col customWidth="1" max="6" min="6" width="14"/>
    <col customWidth="1" max="7" min="7" width="14"/>
    <col customWidth="1" max="8" min="8" width="14"/>
    <col customWidth="1" max="9" min="9" width="14"/>
  </cols>
  <sheetData>
    <row r="1" spans="1:9">
      <c r="A1" s="1" t="s">
        <v>405</v>
      </c>
      <c r="B1" s="2" t="s">
        <v>406</v>
      </c>
      <c r="C1" s="2" t="s">
        <v>407</v>
      </c>
      <c r="D1" s="2" t="s">
        <v>338</v>
      </c>
      <c r="E1" s="2" t="s">
        <v>339</v>
      </c>
      <c r="F1" s="2" t="s">
        <v>408</v>
      </c>
      <c r="G1" s="2" t="s">
        <v>409</v>
      </c>
      <c r="H1" s="2" t="s">
        <v>4</v>
      </c>
      <c r="I1" s="2" t="s">
        <v>410</v>
      </c>
    </row>
    <row r="2" spans="1:9">
      <c r="A2" s="3" t="s">
        <v>411</v>
      </c>
    </row>
    <row r="3" spans="1:9">
      <c r="A3" s="4" t="s">
        <v>412</v>
      </c>
      <c r="C3" s="6" t="n">
        <v>29263000</v>
      </c>
      <c r="D3" s="6" t="n">
        <v>19498000</v>
      </c>
    </row>
    <row r="4" spans="1:9">
      <c r="A4" s="4" t="s">
        <v>413</v>
      </c>
      <c r="C4" s="5" t="n">
        <v>-1317000</v>
      </c>
      <c r="D4" s="5" t="n">
        <v>-507000</v>
      </c>
    </row>
    <row r="5" spans="1:9">
      <c r="A5" s="4" t="s">
        <v>49</v>
      </c>
      <c r="C5" s="5" t="n">
        <v>27946000</v>
      </c>
      <c r="D5" s="5" t="n">
        <v>18991000</v>
      </c>
    </row>
    <row r="6" spans="1:9">
      <c r="A6" s="3" t="s">
        <v>414</v>
      </c>
    </row>
    <row r="7" spans="1:9">
      <c r="A7" s="4" t="s">
        <v>412</v>
      </c>
      <c r="C7" s="6" t="n">
        <v>29263000</v>
      </c>
      <c r="D7" s="5" t="n">
        <v>19498000</v>
      </c>
    </row>
    <row r="8" spans="1:9">
      <c r="A8" s="4" t="s">
        <v>415</v>
      </c>
      <c r="C8" s="4" t="s">
        <v>416</v>
      </c>
    </row>
    <row r="9" spans="1:9">
      <c r="A9" s="4" t="s">
        <v>417</v>
      </c>
      <c r="C9" s="6" t="n">
        <v>0</v>
      </c>
      <c r="D9" s="5" t="n">
        <v>0</v>
      </c>
      <c r="E9" s="6" t="n">
        <v>0</v>
      </c>
    </row>
    <row r="10" spans="1:9">
      <c r="A10" s="3" t="s">
        <v>418</v>
      </c>
    </row>
    <row r="11" spans="1:9">
      <c r="A11" s="4" t="s">
        <v>419</v>
      </c>
      <c r="C11" s="4" t="s">
        <v>420</v>
      </c>
    </row>
    <row r="12" spans="1:9">
      <c r="A12" s="4" t="s">
        <v>421</v>
      </c>
      <c r="C12" s="6" t="n">
        <v>0</v>
      </c>
    </row>
    <row r="13" spans="1:9">
      <c r="A13" s="3" t="s">
        <v>422</v>
      </c>
    </row>
    <row r="14" spans="1:9">
      <c r="A14" s="4" t="s">
        <v>423</v>
      </c>
      <c r="C14" s="6" t="n">
        <v>0</v>
      </c>
      <c r="D14" s="5" t="n">
        <v>0</v>
      </c>
    </row>
    <row r="15" spans="1:9">
      <c r="A15" s="4" t="s">
        <v>424</v>
      </c>
    </row>
    <row r="16" spans="1:9">
      <c r="A16" s="3" t="s">
        <v>414</v>
      </c>
    </row>
    <row r="17" spans="1:9">
      <c r="A17" s="4" t="s">
        <v>415</v>
      </c>
      <c r="C17" s="4" t="s">
        <v>416</v>
      </c>
    </row>
    <row r="18" spans="1:9">
      <c r="A18" s="4" t="s">
        <v>425</v>
      </c>
    </row>
    <row r="19" spans="1:9">
      <c r="A19" s="3" t="s">
        <v>414</v>
      </c>
    </row>
    <row r="20" spans="1:9">
      <c r="A20" s="4" t="s">
        <v>415</v>
      </c>
      <c r="C20" s="4" t="s">
        <v>420</v>
      </c>
    </row>
    <row r="21" spans="1:9">
      <c r="A21" s="4" t="s">
        <v>426</v>
      </c>
    </row>
    <row r="22" spans="1:9">
      <c r="A22" s="3" t="s">
        <v>411</v>
      </c>
    </row>
    <row r="23" spans="1:9">
      <c r="A23" s="4" t="s">
        <v>412</v>
      </c>
      <c r="C23" s="6" t="n">
        <v>9653000</v>
      </c>
      <c r="D23" s="5" t="n">
        <v>10044000</v>
      </c>
    </row>
    <row r="24" spans="1:9">
      <c r="A24" s="3" t="s">
        <v>427</v>
      </c>
    </row>
    <row r="25" spans="1:9">
      <c r="A25" s="5" t="n">
        <v>2017</v>
      </c>
      <c r="C25" s="5" t="n">
        <v>408000</v>
      </c>
    </row>
    <row r="26" spans="1:9">
      <c r="A26" s="5" t="n">
        <v>2018</v>
      </c>
      <c r="C26" s="5" t="n">
        <v>422000</v>
      </c>
    </row>
    <row r="27" spans="1:9">
      <c r="A27" s="5" t="n">
        <v>2019</v>
      </c>
      <c r="C27" s="5" t="n">
        <v>442000</v>
      </c>
    </row>
    <row r="28" spans="1:9">
      <c r="A28" s="5" t="n">
        <v>2020</v>
      </c>
      <c r="C28" s="5" t="n">
        <v>459000</v>
      </c>
    </row>
    <row r="29" spans="1:9">
      <c r="A29" s="5" t="n">
        <v>2021</v>
      </c>
      <c r="C29" s="5" t="n">
        <v>477000</v>
      </c>
    </row>
    <row r="30" spans="1:9">
      <c r="A30" s="4" t="s">
        <v>398</v>
      </c>
      <c r="C30" s="5" t="n">
        <v>7445000</v>
      </c>
    </row>
    <row r="31" spans="1:9">
      <c r="A31" s="4" t="s">
        <v>428</v>
      </c>
      <c r="C31" s="5" t="n">
        <v>9653000</v>
      </c>
    </row>
    <row r="32" spans="1:9">
      <c r="A32" s="3" t="s">
        <v>414</v>
      </c>
    </row>
    <row r="33" spans="1:9">
      <c r="A33" s="4" t="s">
        <v>429</v>
      </c>
      <c r="C33" s="5" t="n">
        <v>10100000</v>
      </c>
    </row>
    <row r="34" spans="1:9">
      <c r="A34" s="4" t="s">
        <v>412</v>
      </c>
      <c r="C34" s="6" t="n">
        <v>9653000</v>
      </c>
      <c r="D34" s="5" t="n">
        <v>10044000</v>
      </c>
    </row>
    <row r="35" spans="1:9">
      <c r="A35" s="4" t="s">
        <v>430</v>
      </c>
      <c r="C35" s="5" t="n">
        <v>4</v>
      </c>
    </row>
    <row r="36" spans="1:9">
      <c r="A36" s="4" t="s">
        <v>431</v>
      </c>
      <c r="C36" s="9" t="n">
        <v>1.2</v>
      </c>
    </row>
    <row r="37" spans="1:9">
      <c r="A37" s="4" t="s">
        <v>432</v>
      </c>
    </row>
    <row r="38" spans="1:9">
      <c r="A38" s="3" t="s">
        <v>414</v>
      </c>
    </row>
    <row r="39" spans="1:9">
      <c r="A39" s="4" t="s">
        <v>430</v>
      </c>
      <c r="F39" s="5" t="n">
        <v>3</v>
      </c>
      <c r="G39" s="10" t="n">
        <v>3.5</v>
      </c>
    </row>
    <row r="40" spans="1:9">
      <c r="A40" s="4" t="s">
        <v>433</v>
      </c>
    </row>
    <row r="41" spans="1:9">
      <c r="A41" s="3" t="s">
        <v>411</v>
      </c>
    </row>
    <row r="42" spans="1:9">
      <c r="A42" s="4" t="s">
        <v>412</v>
      </c>
      <c r="C42" s="6" t="n">
        <v>17975000</v>
      </c>
      <c r="D42" s="5" t="n">
        <v>8777000</v>
      </c>
    </row>
    <row r="43" spans="1:9">
      <c r="A43" s="3" t="s">
        <v>427</v>
      </c>
    </row>
    <row r="44" spans="1:9">
      <c r="A44" s="5" t="n">
        <v>2017</v>
      </c>
      <c r="C44" s="5" t="n">
        <v>0</v>
      </c>
    </row>
    <row r="45" spans="1:9">
      <c r="A45" s="5" t="n">
        <v>2018</v>
      </c>
      <c r="C45" s="5" t="n">
        <v>0</v>
      </c>
    </row>
    <row r="46" spans="1:9">
      <c r="A46" s="5" t="n">
        <v>2019</v>
      </c>
      <c r="C46" s="5" t="n">
        <v>0</v>
      </c>
    </row>
    <row r="47" spans="1:9">
      <c r="A47" s="5" t="n">
        <v>2020</v>
      </c>
      <c r="C47" s="5" t="n">
        <v>17975000</v>
      </c>
    </row>
    <row r="48" spans="1:9">
      <c r="A48" s="5" t="n">
        <v>2021</v>
      </c>
      <c r="C48" s="5" t="n">
        <v>0</v>
      </c>
    </row>
    <row r="49" spans="1:9">
      <c r="A49" s="4" t="s">
        <v>398</v>
      </c>
      <c r="C49" s="5" t="n">
        <v>0</v>
      </c>
    </row>
    <row r="50" spans="1:9">
      <c r="A50" s="4" t="s">
        <v>428</v>
      </c>
      <c r="C50" s="5" t="n">
        <v>17975000</v>
      </c>
    </row>
    <row r="51" spans="1:9">
      <c r="A51" s="3" t="s">
        <v>414</v>
      </c>
    </row>
    <row r="52" spans="1:9">
      <c r="A52" s="4" t="s">
        <v>434</v>
      </c>
      <c r="C52" s="5" t="n">
        <v>40000000</v>
      </c>
    </row>
    <row r="53" spans="1:9">
      <c r="A53" s="4" t="s">
        <v>412</v>
      </c>
      <c r="C53" s="5" t="n">
        <v>17975000</v>
      </c>
      <c r="D53" s="5" t="n">
        <v>8777000</v>
      </c>
    </row>
    <row r="54" spans="1:9">
      <c r="A54" s="4" t="s">
        <v>435</v>
      </c>
      <c r="C54" s="5" t="n">
        <v>5000000</v>
      </c>
    </row>
    <row r="55" spans="1:9">
      <c r="A55" s="4" t="s">
        <v>436</v>
      </c>
      <c r="C55" s="6" t="n">
        <v>36000</v>
      </c>
      <c r="D55" s="6" t="n">
        <v>24000</v>
      </c>
      <c r="E55" s="6" t="n">
        <v>33000</v>
      </c>
    </row>
    <row r="56" spans="1:9">
      <c r="A56" s="4" t="s">
        <v>437</v>
      </c>
      <c r="C56" s="4" t="s">
        <v>438</v>
      </c>
    </row>
    <row r="57" spans="1:9">
      <c r="A57" s="4" t="s">
        <v>439</v>
      </c>
    </row>
    <row r="58" spans="1:9">
      <c r="A58" s="3" t="s">
        <v>414</v>
      </c>
    </row>
    <row r="59" spans="1:9">
      <c r="A59" s="4" t="s">
        <v>437</v>
      </c>
      <c r="C59" s="4" t="s">
        <v>438</v>
      </c>
    </row>
    <row r="60" spans="1:9">
      <c r="A60" s="4" t="s">
        <v>440</v>
      </c>
    </row>
    <row r="61" spans="1:9">
      <c r="A61" s="3" t="s">
        <v>414</v>
      </c>
    </row>
    <row r="62" spans="1:9">
      <c r="A62" s="4" t="s">
        <v>437</v>
      </c>
      <c r="C62" s="4" t="s">
        <v>441</v>
      </c>
    </row>
    <row r="63" spans="1:9">
      <c r="A63" s="4" t="s">
        <v>442</v>
      </c>
    </row>
    <row r="64" spans="1:9">
      <c r="A64" s="3" t="s">
        <v>414</v>
      </c>
    </row>
    <row r="65" spans="1:9">
      <c r="A65" s="4" t="s">
        <v>434</v>
      </c>
      <c r="C65" s="6" t="n">
        <v>2500000</v>
      </c>
    </row>
    <row r="66" spans="1:9">
      <c r="A66" s="4" t="s">
        <v>443</v>
      </c>
    </row>
    <row r="67" spans="1:9">
      <c r="A67" s="3" t="s">
        <v>414</v>
      </c>
    </row>
    <row r="68" spans="1:9">
      <c r="A68" s="4" t="s">
        <v>415</v>
      </c>
      <c r="D68" s="4" t="s">
        <v>416</v>
      </c>
      <c r="E68" s="4" t="s">
        <v>416</v>
      </c>
    </row>
    <row r="69" spans="1:9">
      <c r="A69" s="4" t="s">
        <v>444</v>
      </c>
      <c r="C69" s="11" t="n">
        <v>0.0075</v>
      </c>
    </row>
    <row r="70" spans="1:9">
      <c r="A70" s="4" t="s">
        <v>445</v>
      </c>
    </row>
    <row r="71" spans="1:9">
      <c r="A71" s="3" t="s">
        <v>414</v>
      </c>
    </row>
    <row r="72" spans="1:9">
      <c r="A72" s="4" t="s">
        <v>415</v>
      </c>
      <c r="D72" s="4" t="s">
        <v>420</v>
      </c>
      <c r="E72" s="4" t="s">
        <v>420</v>
      </c>
    </row>
    <row r="73" spans="1:9">
      <c r="A73" s="4" t="s">
        <v>444</v>
      </c>
      <c r="C73" s="11" t="n">
        <v>0.0175</v>
      </c>
    </row>
    <row r="74" spans="1:9">
      <c r="A74" s="4" t="s">
        <v>446</v>
      </c>
    </row>
    <row r="75" spans="1:9">
      <c r="A75" s="3" t="s">
        <v>411</v>
      </c>
    </row>
    <row r="76" spans="1:9">
      <c r="A76" s="4" t="s">
        <v>412</v>
      </c>
      <c r="C76" s="6" t="n">
        <v>1635000</v>
      </c>
      <c r="D76" s="6" t="n">
        <v>677000</v>
      </c>
    </row>
    <row r="77" spans="1:9">
      <c r="A77" s="3" t="s">
        <v>427</v>
      </c>
    </row>
    <row r="78" spans="1:9">
      <c r="A78" s="5" t="n">
        <v>2017</v>
      </c>
      <c r="C78" s="5" t="n">
        <v>932000</v>
      </c>
    </row>
    <row r="79" spans="1:9">
      <c r="A79" s="5" t="n">
        <v>2018</v>
      </c>
      <c r="C79" s="5" t="n">
        <v>231000</v>
      </c>
    </row>
    <row r="80" spans="1:9">
      <c r="A80" s="5" t="n">
        <v>2019</v>
      </c>
      <c r="C80" s="5" t="n">
        <v>231000</v>
      </c>
    </row>
    <row r="81" spans="1:9">
      <c r="A81" s="5" t="n">
        <v>2020</v>
      </c>
      <c r="C81" s="5" t="n">
        <v>231000</v>
      </c>
    </row>
    <row r="82" spans="1:9">
      <c r="A82" s="5" t="n">
        <v>2021</v>
      </c>
      <c r="C82" s="5" t="n">
        <v>68000</v>
      </c>
    </row>
    <row r="83" spans="1:9">
      <c r="A83" s="4" t="s">
        <v>398</v>
      </c>
      <c r="C83" s="5" t="n">
        <v>0</v>
      </c>
    </row>
    <row r="84" spans="1:9">
      <c r="A84" s="4" t="s">
        <v>447</v>
      </c>
      <c r="C84" s="5" t="n">
        <v>-58000</v>
      </c>
    </row>
    <row r="85" spans="1:9">
      <c r="A85" s="4" t="s">
        <v>428</v>
      </c>
      <c r="C85" s="5" t="n">
        <v>1693000</v>
      </c>
    </row>
    <row r="86" spans="1:9">
      <c r="A86" s="4" t="s">
        <v>448</v>
      </c>
      <c r="C86" s="5" t="n">
        <v>1635000</v>
      </c>
    </row>
    <row r="87" spans="1:9">
      <c r="A87" s="3" t="s">
        <v>414</v>
      </c>
    </row>
    <row r="88" spans="1:9">
      <c r="A88" s="4" t="s">
        <v>412</v>
      </c>
      <c r="C88" s="6" t="n">
        <v>1635000</v>
      </c>
      <c r="D88" s="6" t="n">
        <v>677000</v>
      </c>
    </row>
    <row r="89" spans="1:9">
      <c r="A89" s="4" t="s">
        <v>449</v>
      </c>
    </row>
    <row r="90" spans="1:9">
      <c r="A90" s="3" t="s">
        <v>418</v>
      </c>
    </row>
    <row r="91" spans="1:9">
      <c r="A91" s="4" t="s">
        <v>450</v>
      </c>
      <c r="C91" s="5" t="n">
        <v>3</v>
      </c>
    </row>
    <row r="92" spans="1:9">
      <c r="A92" s="4" t="s">
        <v>451</v>
      </c>
      <c r="B92" s="4" t="s">
        <v>452</v>
      </c>
      <c r="C92" s="4" t="s">
        <v>453</v>
      </c>
      <c r="I92" s="4" t="s">
        <v>454</v>
      </c>
    </row>
    <row r="93" spans="1:9">
      <c r="A93" s="4" t="s">
        <v>419</v>
      </c>
      <c r="H93" s="4" t="s">
        <v>455</v>
      </c>
    </row>
    <row r="94" spans="1:9">
      <c r="A94" s="3" t="s">
        <v>422</v>
      </c>
    </row>
    <row r="95" spans="1:9">
      <c r="A95" s="4" t="s">
        <v>456</v>
      </c>
      <c r="B95" s="6" t="n">
        <v>16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57</v>
      </c>
      <c r="B1" s="2" t="s">
        <v>458</v>
      </c>
      <c r="C1" s="2" t="s">
        <v>2</v>
      </c>
      <c r="D1" s="2" t="s">
        <v>30</v>
      </c>
      <c r="E1" s="2" t="s">
        <v>69</v>
      </c>
      <c r="F1" s="2" t="s">
        <v>459</v>
      </c>
    </row>
    <row r="2" spans="1:6">
      <c r="A2" s="3" t="s">
        <v>460</v>
      </c>
    </row>
    <row r="3" spans="1:6">
      <c r="A3" s="4" t="s">
        <v>50</v>
      </c>
      <c r="C3" s="6" t="n">
        <v>424000</v>
      </c>
      <c r="D3" s="6" t="n">
        <v>569000</v>
      </c>
    </row>
    <row r="4" spans="1:6">
      <c r="A4" s="4" t="s">
        <v>461</v>
      </c>
      <c r="C4" s="5" t="n">
        <v>0</v>
      </c>
      <c r="D4" s="5" t="n">
        <v>0</v>
      </c>
      <c r="E4" s="6" t="n">
        <v>0</v>
      </c>
    </row>
    <row r="5" spans="1:6">
      <c r="A5" s="3" t="s">
        <v>462</v>
      </c>
    </row>
    <row r="6" spans="1:6">
      <c r="A6" s="4" t="s">
        <v>463</v>
      </c>
      <c r="C6" s="6" t="n">
        <v>-424000</v>
      </c>
      <c r="D6" s="5" t="n">
        <v>-569000</v>
      </c>
    </row>
    <row r="7" spans="1:6">
      <c r="A7" s="4" t="s">
        <v>464</v>
      </c>
    </row>
    <row r="8" spans="1:6">
      <c r="A8" s="3" t="s">
        <v>460</v>
      </c>
    </row>
    <row r="9" spans="1:6">
      <c r="A9" s="4" t="s">
        <v>465</v>
      </c>
      <c r="B9" s="4" t="s">
        <v>466</v>
      </c>
    </row>
    <row r="10" spans="1:6">
      <c r="A10" s="4" t="s">
        <v>467</v>
      </c>
      <c r="C10" s="4" t="s">
        <v>468</v>
      </c>
    </row>
    <row r="11" spans="1:6">
      <c r="A11" s="4" t="s">
        <v>469</v>
      </c>
      <c r="C11" s="6" t="n">
        <v>7200000</v>
      </c>
      <c r="F11" s="6" t="n">
        <v>9100000</v>
      </c>
    </row>
    <row r="12" spans="1:6">
      <c r="A12" s="4" t="s">
        <v>470</v>
      </c>
      <c r="C12" s="4" t="s">
        <v>471</v>
      </c>
      <c r="F12" s="4" t="s">
        <v>472</v>
      </c>
    </row>
    <row r="13" spans="1:6">
      <c r="A13" s="4" t="s">
        <v>473</v>
      </c>
      <c r="C13" s="6" t="n">
        <v>424000</v>
      </c>
    </row>
    <row r="14" spans="1:6">
      <c r="A14" s="4" t="s">
        <v>474</v>
      </c>
    </row>
    <row r="15" spans="1:6">
      <c r="A15" s="3" t="s">
        <v>460</v>
      </c>
    </row>
    <row r="16" spans="1:6">
      <c r="A16" s="4" t="s">
        <v>475</v>
      </c>
      <c r="C16" s="4" t="s">
        <v>476</v>
      </c>
    </row>
    <row r="17" spans="1:6">
      <c r="A17" s="4" t="s">
        <v>477</v>
      </c>
    </row>
    <row r="18" spans="1:6">
      <c r="A18" s="3" t="s">
        <v>478</v>
      </c>
    </row>
    <row r="19" spans="1:6">
      <c r="A19" s="4" t="s">
        <v>479</v>
      </c>
      <c r="C19" s="6" t="n">
        <v>-145000</v>
      </c>
      <c r="D19" s="5" t="n">
        <v>-66000</v>
      </c>
      <c r="E19" s="5" t="n">
        <v>-503000</v>
      </c>
    </row>
    <row r="20" spans="1:6">
      <c r="A20" s="4" t="s">
        <v>480</v>
      </c>
      <c r="C20" s="6" t="n">
        <v>292000</v>
      </c>
      <c r="D20" s="6" t="n">
        <v>209000</v>
      </c>
      <c r="E20" s="6" t="n">
        <v>20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1</v>
      </c>
      <c r="B1" s="2" t="s">
        <v>2</v>
      </c>
      <c r="C1" s="2" t="s">
        <v>30</v>
      </c>
    </row>
    <row r="2" spans="1:3">
      <c r="A2" s="3" t="s">
        <v>482</v>
      </c>
    </row>
    <row r="3" spans="1:3">
      <c r="A3" s="4" t="s">
        <v>483</v>
      </c>
      <c r="B3" s="6" t="n">
        <v>-424</v>
      </c>
      <c r="C3" s="6" t="n">
        <v>-569</v>
      </c>
    </row>
    <row r="4" spans="1:3">
      <c r="A4" s="4" t="s">
        <v>484</v>
      </c>
    </row>
    <row r="5" spans="1:3">
      <c r="A5" s="3" t="s">
        <v>485</v>
      </c>
    </row>
    <row r="6" spans="1:3">
      <c r="A6" s="4" t="s">
        <v>282</v>
      </c>
      <c r="B6" s="5" t="n">
        <v>935</v>
      </c>
      <c r="C6" s="5" t="n">
        <v>676</v>
      </c>
    </row>
    <row r="7" spans="1:3">
      <c r="A7" s="4" t="s">
        <v>486</v>
      </c>
    </row>
    <row r="8" spans="1:3">
      <c r="A8" s="3" t="s">
        <v>485</v>
      </c>
    </row>
    <row r="9" spans="1:3">
      <c r="A9" s="4" t="s">
        <v>282</v>
      </c>
      <c r="B9" s="5" t="n">
        <v>993</v>
      </c>
      <c r="C9" s="5" t="n">
        <v>706</v>
      </c>
    </row>
    <row r="10" spans="1:3">
      <c r="A10" s="4" t="s">
        <v>487</v>
      </c>
    </row>
    <row r="11" spans="1:3">
      <c r="A11" s="3" t="s">
        <v>482</v>
      </c>
    </row>
    <row r="12" spans="1:3">
      <c r="A12" s="4" t="s">
        <v>483</v>
      </c>
      <c r="B12" s="5" t="n">
        <v>-424</v>
      </c>
      <c r="C12" s="5" t="n">
        <v>-569</v>
      </c>
    </row>
    <row r="13" spans="1:3">
      <c r="A13" s="4" t="s">
        <v>488</v>
      </c>
    </row>
    <row r="14" spans="1:3">
      <c r="A14" s="3" t="s">
        <v>482</v>
      </c>
    </row>
    <row r="15" spans="1:3">
      <c r="A15" s="4" t="s">
        <v>483</v>
      </c>
      <c r="B15" s="5" t="n">
        <v>0</v>
      </c>
      <c r="C15" s="5" t="n">
        <v>0</v>
      </c>
    </row>
    <row r="16" spans="1:3">
      <c r="A16" s="4" t="s">
        <v>489</v>
      </c>
    </row>
    <row r="17" spans="1:3">
      <c r="A17" s="3" t="s">
        <v>482</v>
      </c>
    </row>
    <row r="18" spans="1:3">
      <c r="A18" s="4" t="s">
        <v>483</v>
      </c>
      <c r="B18" s="5" t="n">
        <v>-424</v>
      </c>
      <c r="C18" s="5" t="n">
        <v>-569</v>
      </c>
    </row>
    <row r="19" spans="1:3">
      <c r="A19" s="4" t="s">
        <v>490</v>
      </c>
    </row>
    <row r="20" spans="1:3">
      <c r="A20" s="3" t="s">
        <v>482</v>
      </c>
    </row>
    <row r="21" spans="1:3">
      <c r="A21" s="4" t="s">
        <v>483</v>
      </c>
      <c r="B21" s="6" t="n">
        <v>0</v>
      </c>
      <c r="C2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91</v>
      </c>
      <c r="B1" s="2" t="s">
        <v>492</v>
      </c>
      <c r="C1" s="2" t="s">
        <v>1</v>
      </c>
    </row>
    <row r="2" spans="1:5">
      <c r="B2" s="2" t="s">
        <v>2</v>
      </c>
      <c r="C2" s="2" t="s">
        <v>2</v>
      </c>
      <c r="D2" s="2" t="s">
        <v>30</v>
      </c>
      <c r="E2" s="2" t="s">
        <v>69</v>
      </c>
    </row>
    <row r="3" spans="1:5">
      <c r="A3" s="3" t="s">
        <v>493</v>
      </c>
    </row>
    <row r="4" spans="1:5">
      <c r="A4" s="4" t="s">
        <v>73</v>
      </c>
      <c r="C4" s="6" t="n">
        <v>202507</v>
      </c>
      <c r="D4" s="6" t="n">
        <v>204168</v>
      </c>
      <c r="E4" s="6" t="n">
        <v>200022</v>
      </c>
    </row>
    <row r="5" spans="1:5">
      <c r="A5" s="4" t="s">
        <v>75</v>
      </c>
      <c r="C5" s="6" t="n">
        <v>59599</v>
      </c>
      <c r="D5" s="6" t="n">
        <v>62196</v>
      </c>
      <c r="E5" s="6" t="n">
        <v>58710</v>
      </c>
    </row>
    <row r="6" spans="1:5">
      <c r="A6" s="4" t="s">
        <v>494</v>
      </c>
      <c r="C6" s="4" t="s">
        <v>495</v>
      </c>
      <c r="D6" s="4" t="s">
        <v>496</v>
      </c>
      <c r="E6" s="4" t="s">
        <v>495</v>
      </c>
    </row>
    <row r="7" spans="1:5">
      <c r="A7" s="4" t="s">
        <v>497</v>
      </c>
    </row>
    <row r="8" spans="1:5">
      <c r="A8" s="3" t="s">
        <v>493</v>
      </c>
    </row>
    <row r="9" spans="1:5">
      <c r="A9" s="4" t="s">
        <v>73</v>
      </c>
      <c r="C9" s="6" t="n">
        <v>173657</v>
      </c>
      <c r="D9" s="6" t="n">
        <v>176343</v>
      </c>
      <c r="E9" s="6" t="n">
        <v>173687</v>
      </c>
    </row>
    <row r="10" spans="1:5">
      <c r="A10" s="4" t="s">
        <v>75</v>
      </c>
      <c r="C10" s="6" t="n">
        <v>55667</v>
      </c>
      <c r="D10" s="6" t="n">
        <v>58610</v>
      </c>
      <c r="E10" s="6" t="n">
        <v>55174</v>
      </c>
    </row>
    <row r="11" spans="1:5">
      <c r="A11" s="4" t="s">
        <v>494</v>
      </c>
      <c r="C11" s="4" t="s">
        <v>498</v>
      </c>
      <c r="D11" s="4" t="s">
        <v>499</v>
      </c>
      <c r="E11" s="4" t="s">
        <v>500</v>
      </c>
    </row>
    <row r="12" spans="1:5">
      <c r="A12" s="4" t="s">
        <v>501</v>
      </c>
    </row>
    <row r="13" spans="1:5">
      <c r="A13" s="3" t="s">
        <v>493</v>
      </c>
    </row>
    <row r="14" spans="1:5">
      <c r="A14" s="4" t="s">
        <v>73</v>
      </c>
      <c r="C14" s="6" t="n">
        <v>28850</v>
      </c>
      <c r="D14" s="6" t="n">
        <v>27825</v>
      </c>
      <c r="E14" s="6" t="n">
        <v>26335</v>
      </c>
    </row>
    <row r="15" spans="1:5">
      <c r="A15" s="4" t="s">
        <v>75</v>
      </c>
      <c r="C15" s="6" t="n">
        <v>3932</v>
      </c>
      <c r="D15" s="6" t="n">
        <v>3586</v>
      </c>
      <c r="E15" s="6" t="n">
        <v>3536</v>
      </c>
    </row>
    <row r="16" spans="1:5">
      <c r="A16" s="4" t="s">
        <v>494</v>
      </c>
      <c r="C16" s="4" t="s">
        <v>502</v>
      </c>
      <c r="D16" s="4" t="s">
        <v>503</v>
      </c>
      <c r="E16" s="4" t="s">
        <v>504</v>
      </c>
    </row>
    <row r="17" spans="1:5">
      <c r="A17" s="4" t="s">
        <v>71</v>
      </c>
    </row>
    <row r="18" spans="1:5">
      <c r="A18" s="3" t="s">
        <v>505</v>
      </c>
    </row>
    <row r="19" spans="1:5">
      <c r="A19" s="4" t="s">
        <v>506</v>
      </c>
      <c r="B19" s="4" t="s">
        <v>507</v>
      </c>
      <c r="D19" s="4" t="s">
        <v>508</v>
      </c>
      <c r="E19" s="4" t="s">
        <v>509</v>
      </c>
    </row>
    <row r="20" spans="1:5">
      <c r="A20" s="4" t="s">
        <v>510</v>
      </c>
    </row>
    <row r="21" spans="1:5">
      <c r="A21" s="3" t="s">
        <v>505</v>
      </c>
    </row>
    <row r="22" spans="1:5">
      <c r="A22" s="4" t="s">
        <v>506</v>
      </c>
      <c r="C22" s="4" t="s">
        <v>511</v>
      </c>
      <c r="D22" s="4" t="s">
        <v>51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57"/>
    <col customWidth="1" max="5" min="5" width="31"/>
    <col customWidth="1" max="6" min="6" width="31"/>
    <col customWidth="1" max="7" min="7" width="19"/>
  </cols>
  <sheetData>
    <row r="1" spans="1:7">
      <c r="A1" s="1" t="s">
        <v>513</v>
      </c>
      <c r="B1" s="2" t="s">
        <v>514</v>
      </c>
      <c r="D1" s="2" t="s">
        <v>1</v>
      </c>
    </row>
    <row r="2" spans="1:7">
      <c r="B2" s="2" t="s">
        <v>515</v>
      </c>
      <c r="C2" s="2" t="s">
        <v>516</v>
      </c>
      <c r="D2" s="2" t="s">
        <v>517</v>
      </c>
      <c r="E2" s="2" t="s">
        <v>518</v>
      </c>
      <c r="F2" s="2" t="s">
        <v>519</v>
      </c>
      <c r="G2" s="2" t="s">
        <v>520</v>
      </c>
    </row>
    <row r="3" spans="1:7">
      <c r="A3" s="3" t="s">
        <v>521</v>
      </c>
    </row>
    <row r="4" spans="1:7">
      <c r="A4" s="4" t="s">
        <v>522</v>
      </c>
      <c r="D4" s="8" t="n">
        <v>4.06</v>
      </c>
      <c r="E4" s="8" t="n">
        <v>7.68</v>
      </c>
      <c r="F4" s="8" t="n">
        <v>6.89</v>
      </c>
    </row>
    <row r="5" spans="1:7">
      <c r="A5" s="4" t="s">
        <v>523</v>
      </c>
      <c r="D5" s="6" t="n">
        <v>223000</v>
      </c>
      <c r="E5" s="6" t="n">
        <v>92000</v>
      </c>
      <c r="F5" s="6" t="n">
        <v>932000</v>
      </c>
    </row>
    <row r="6" spans="1:7">
      <c r="A6" s="4" t="s">
        <v>524</v>
      </c>
      <c r="D6" s="5" t="n">
        <v>944000</v>
      </c>
      <c r="E6" s="5" t="n">
        <v>42000</v>
      </c>
      <c r="F6" s="5" t="n">
        <v>288000</v>
      </c>
    </row>
    <row r="7" spans="1:7">
      <c r="A7" s="3" t="s">
        <v>525</v>
      </c>
    </row>
    <row r="8" spans="1:7">
      <c r="A8" s="4" t="s">
        <v>526</v>
      </c>
      <c r="D8" s="5" t="n">
        <v>1087000</v>
      </c>
      <c r="E8" s="6" t="n">
        <v>1157000</v>
      </c>
      <c r="F8" s="6" t="n">
        <v>784000</v>
      </c>
    </row>
    <row r="9" spans="1:7">
      <c r="A9" s="4" t="s">
        <v>527</v>
      </c>
      <c r="B9" s="6" t="n">
        <v>2000000</v>
      </c>
      <c r="D9" s="6" t="n">
        <v>2000000</v>
      </c>
    </row>
    <row r="10" spans="1:7">
      <c r="A10" s="4" t="s">
        <v>528</v>
      </c>
      <c r="D10" s="4" t="s">
        <v>529</v>
      </c>
    </row>
    <row r="11" spans="1:7">
      <c r="A11" s="3" t="s">
        <v>530</v>
      </c>
    </row>
    <row r="12" spans="1:7">
      <c r="A12" s="4" t="s">
        <v>531</v>
      </c>
      <c r="D12" s="4" t="s">
        <v>532</v>
      </c>
      <c r="E12" s="4" t="s">
        <v>533</v>
      </c>
      <c r="F12" s="4" t="s">
        <v>534</v>
      </c>
    </row>
    <row r="13" spans="1:7">
      <c r="A13" s="4" t="s">
        <v>535</v>
      </c>
      <c r="D13" s="4" t="s">
        <v>536</v>
      </c>
      <c r="E13" s="4" t="s">
        <v>536</v>
      </c>
      <c r="F13" s="4" t="s">
        <v>536</v>
      </c>
    </row>
    <row r="14" spans="1:7">
      <c r="A14" s="4" t="s">
        <v>537</v>
      </c>
      <c r="D14" s="4" t="s">
        <v>538</v>
      </c>
      <c r="E14" s="4" t="s">
        <v>539</v>
      </c>
      <c r="F14" s="4" t="s">
        <v>540</v>
      </c>
    </row>
    <row r="15" spans="1:7">
      <c r="A15" s="4" t="s">
        <v>541</v>
      </c>
      <c r="D15" s="4" t="s">
        <v>542</v>
      </c>
      <c r="E15" s="4" t="s">
        <v>543</v>
      </c>
      <c r="F15" s="4" t="s">
        <v>544</v>
      </c>
    </row>
    <row r="16" spans="1:7">
      <c r="A16" s="4" t="s">
        <v>545</v>
      </c>
    </row>
    <row r="17" spans="1:7">
      <c r="A17" s="3" t="s">
        <v>525</v>
      </c>
    </row>
    <row r="18" spans="1:7">
      <c r="A18" s="4" t="s">
        <v>526</v>
      </c>
      <c r="D18" s="6" t="n">
        <v>1005000</v>
      </c>
      <c r="E18" s="6" t="n">
        <v>1074000</v>
      </c>
      <c r="F18" s="6" t="n">
        <v>666000</v>
      </c>
    </row>
    <row r="19" spans="1:7">
      <c r="A19" s="4" t="s">
        <v>74</v>
      </c>
    </row>
    <row r="20" spans="1:7">
      <c r="A20" s="3" t="s">
        <v>525</v>
      </c>
    </row>
    <row r="21" spans="1:7">
      <c r="A21" s="4" t="s">
        <v>526</v>
      </c>
      <c r="D21" s="6" t="n">
        <v>82000</v>
      </c>
      <c r="E21" s="6" t="n">
        <v>83000</v>
      </c>
      <c r="F21" s="6" t="n">
        <v>118000</v>
      </c>
    </row>
    <row r="22" spans="1:7">
      <c r="A22" s="4" t="s">
        <v>546</v>
      </c>
    </row>
    <row r="23" spans="1:7">
      <c r="A23" s="3" t="s">
        <v>547</v>
      </c>
    </row>
    <row r="24" spans="1:7">
      <c r="A24" s="4" t="s">
        <v>548</v>
      </c>
      <c r="D24" s="4" t="s">
        <v>549</v>
      </c>
      <c r="E24" s="4" t="s">
        <v>363</v>
      </c>
    </row>
    <row r="25" spans="1:7">
      <c r="A25" s="4" t="s">
        <v>550</v>
      </c>
      <c r="D25" s="4" t="s">
        <v>356</v>
      </c>
    </row>
    <row r="26" spans="1:7">
      <c r="A26" s="4" t="s">
        <v>551</v>
      </c>
    </row>
    <row r="27" spans="1:7">
      <c r="A27" s="3" t="s">
        <v>547</v>
      </c>
    </row>
    <row r="28" spans="1:7">
      <c r="A28" s="4" t="s">
        <v>548</v>
      </c>
      <c r="D28" s="4" t="s">
        <v>552</v>
      </c>
    </row>
    <row r="29" spans="1:7">
      <c r="A29" s="4" t="s">
        <v>553</v>
      </c>
    </row>
    <row r="30" spans="1:7">
      <c r="A30" s="3" t="s">
        <v>530</v>
      </c>
    </row>
    <row r="31" spans="1:7">
      <c r="A31" s="4" t="s">
        <v>554</v>
      </c>
      <c r="B31" s="5" t="n">
        <v>3817</v>
      </c>
      <c r="C31" s="5" t="n">
        <v>11520</v>
      </c>
      <c r="D31" s="5" t="n">
        <v>37731</v>
      </c>
    </row>
    <row r="32" spans="1:7">
      <c r="A32" s="4" t="s">
        <v>555</v>
      </c>
    </row>
    <row r="33" spans="1:7">
      <c r="A33" s="3" t="s">
        <v>530</v>
      </c>
    </row>
    <row r="34" spans="1:7">
      <c r="A34" s="4" t="s">
        <v>556</v>
      </c>
      <c r="D34" s="5" t="n">
        <v>4908</v>
      </c>
    </row>
    <row r="35" spans="1:7">
      <c r="A35" s="4" t="s">
        <v>557</v>
      </c>
      <c r="D35" s="5" t="n">
        <v>7</v>
      </c>
    </row>
    <row r="36" spans="1:7">
      <c r="A36" s="4" t="s">
        <v>558</v>
      </c>
      <c r="D36" s="6" t="n">
        <v>40000</v>
      </c>
    </row>
    <row r="37" spans="1:7">
      <c r="A37" s="4" t="s">
        <v>559</v>
      </c>
    </row>
    <row r="38" spans="1:7">
      <c r="A38" s="3" t="s">
        <v>530</v>
      </c>
    </row>
    <row r="39" spans="1:7">
      <c r="A39" s="4" t="s">
        <v>554</v>
      </c>
      <c r="D39" s="5" t="n">
        <v>8283</v>
      </c>
    </row>
    <row r="40" spans="1:7">
      <c r="A40" s="4" t="s">
        <v>558</v>
      </c>
      <c r="D40" s="6" t="n">
        <v>67500</v>
      </c>
    </row>
    <row r="41" spans="1:7">
      <c r="A41" s="4" t="s">
        <v>560</v>
      </c>
    </row>
    <row r="42" spans="1:7">
      <c r="A42" s="3" t="s">
        <v>530</v>
      </c>
    </row>
    <row r="43" spans="1:7">
      <c r="A43" s="4" t="s">
        <v>558</v>
      </c>
      <c r="D43" s="6" t="n">
        <v>231000</v>
      </c>
    </row>
    <row r="44" spans="1:7">
      <c r="A44" s="4" t="s">
        <v>561</v>
      </c>
    </row>
    <row r="45" spans="1:7">
      <c r="A45" s="3" t="s">
        <v>547</v>
      </c>
    </row>
    <row r="46" spans="1:7">
      <c r="A46" s="4" t="s">
        <v>562</v>
      </c>
      <c r="G46" s="5" t="n">
        <v>1000000</v>
      </c>
    </row>
    <row r="47" spans="1:7">
      <c r="A47" s="4" t="s">
        <v>563</v>
      </c>
      <c r="B47" s="5" t="n">
        <v>420939</v>
      </c>
      <c r="D47" s="5" t="n">
        <v>420939</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4</v>
      </c>
      <c r="B1" s="2" t="s">
        <v>1</v>
      </c>
    </row>
    <row r="2" spans="1:3">
      <c r="B2" s="2" t="s">
        <v>2</v>
      </c>
      <c r="C2" s="2" t="s">
        <v>2</v>
      </c>
    </row>
    <row r="3" spans="1:3">
      <c r="A3" s="3" t="s">
        <v>565</v>
      </c>
    </row>
    <row r="4" spans="1:3">
      <c r="A4" s="4" t="s">
        <v>566</v>
      </c>
      <c r="B4" s="5" t="n">
        <v>370640</v>
      </c>
    </row>
    <row r="5" spans="1:3">
      <c r="A5" s="4" t="s">
        <v>567</v>
      </c>
      <c r="B5" s="5" t="n">
        <v>141000</v>
      </c>
    </row>
    <row r="6" spans="1:3">
      <c r="A6" s="4" t="s">
        <v>568</v>
      </c>
      <c r="B6" s="5" t="n">
        <v>-21888</v>
      </c>
    </row>
    <row r="7" spans="1:3">
      <c r="A7" s="4" t="s">
        <v>569</v>
      </c>
      <c r="B7" s="5" t="n">
        <v>-49505</v>
      </c>
    </row>
    <row r="8" spans="1:3">
      <c r="A8" s="4" t="s">
        <v>570</v>
      </c>
      <c r="B8" s="5" t="n">
        <v>440247</v>
      </c>
    </row>
    <row r="9" spans="1:3">
      <c r="A9" s="3" t="s">
        <v>571</v>
      </c>
    </row>
    <row r="10" spans="1:3">
      <c r="A10" s="4" t="s">
        <v>572</v>
      </c>
      <c r="B10" s="8" t="n">
        <v>10.68</v>
      </c>
    </row>
    <row r="11" spans="1:3">
      <c r="A11" s="4" t="s">
        <v>573</v>
      </c>
      <c r="B11" s="9" t="n">
        <v>7.69</v>
      </c>
    </row>
    <row r="12" spans="1:3">
      <c r="A12" s="4" t="s">
        <v>574</v>
      </c>
      <c r="B12" s="9" t="n">
        <v>8.619999999999999</v>
      </c>
    </row>
    <row r="13" spans="1:3">
      <c r="A13" s="4" t="s">
        <v>575</v>
      </c>
      <c r="B13" s="9" t="n">
        <v>10.5</v>
      </c>
    </row>
    <row r="14" spans="1:3">
      <c r="A14" s="4" t="s">
        <v>576</v>
      </c>
      <c r="B14" s="8" t="n">
        <v>9.83</v>
      </c>
    </row>
    <row r="15" spans="1:3">
      <c r="A15" s="3" t="s">
        <v>521</v>
      </c>
    </row>
    <row r="16" spans="1:3">
      <c r="A16" s="4" t="s">
        <v>577</v>
      </c>
      <c r="B16" s="5" t="n">
        <v>370640</v>
      </c>
      <c r="C16" s="5" t="n">
        <v>440247</v>
      </c>
    </row>
    <row r="17" spans="1:3">
      <c r="A17" s="4" t="s">
        <v>578</v>
      </c>
      <c r="C17" s="5" t="n">
        <v>136710</v>
      </c>
    </row>
    <row r="18" spans="1:3">
      <c r="A18" s="4" t="s">
        <v>579</v>
      </c>
      <c r="B18" s="8" t="n">
        <v>10.68</v>
      </c>
      <c r="C18" s="8" t="n">
        <v>9.83</v>
      </c>
    </row>
    <row r="19" spans="1:3">
      <c r="A19" s="4" t="s">
        <v>580</v>
      </c>
      <c r="C19" s="6" t="n">
        <v>10</v>
      </c>
    </row>
    <row r="20" spans="1:3">
      <c r="A20" s="4" t="s">
        <v>581</v>
      </c>
      <c r="C20" s="6" t="n">
        <v>3113</v>
      </c>
    </row>
    <row r="21" spans="1:3">
      <c r="A21" s="4" t="s">
        <v>582</v>
      </c>
      <c r="C21" s="6" t="n">
        <v>944</v>
      </c>
    </row>
    <row r="22" spans="1:3">
      <c r="A22" s="4" t="s">
        <v>583</v>
      </c>
      <c r="B22" s="4" t="s">
        <v>584</v>
      </c>
    </row>
    <row r="23" spans="1:3">
      <c r="A23" s="4" t="s">
        <v>585</v>
      </c>
      <c r="B23" s="4" t="s">
        <v>5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88</v>
      </c>
    </row>
    <row r="3" spans="1:2">
      <c r="A3" s="3" t="s">
        <v>589</v>
      </c>
    </row>
    <row r="4" spans="1:2">
      <c r="A4" s="4" t="s">
        <v>590</v>
      </c>
      <c r="B4" s="5" t="n">
        <v>52503</v>
      </c>
    </row>
    <row r="5" spans="1:2">
      <c r="A5" s="4" t="s">
        <v>591</v>
      </c>
      <c r="B5" s="8" t="n">
        <v>7.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2</v>
      </c>
      <c r="B1" s="2" t="s">
        <v>492</v>
      </c>
      <c r="D1" s="2" t="s">
        <v>1</v>
      </c>
    </row>
    <row r="2" spans="1:4">
      <c r="B2" s="2" t="s">
        <v>593</v>
      </c>
      <c r="C2" s="2" t="s">
        <v>594</v>
      </c>
      <c r="D2" s="2" t="s">
        <v>2</v>
      </c>
    </row>
    <row r="3" spans="1:4">
      <c r="A3" s="3" t="s">
        <v>589</v>
      </c>
    </row>
    <row r="4" spans="1:4">
      <c r="A4" s="4" t="s">
        <v>595</v>
      </c>
      <c r="D4" s="4" t="s">
        <v>552</v>
      </c>
    </row>
    <row r="5" spans="1:4">
      <c r="A5" s="3" t="s">
        <v>596</v>
      </c>
    </row>
    <row r="6" spans="1:4">
      <c r="A6" s="4" t="s">
        <v>597</v>
      </c>
      <c r="D6" s="5" t="n">
        <v>143782</v>
      </c>
    </row>
    <row r="7" spans="1:4">
      <c r="A7" s="4" t="s">
        <v>598</v>
      </c>
      <c r="D7" s="5" t="n">
        <v>122503</v>
      </c>
    </row>
    <row r="8" spans="1:4">
      <c r="A8" s="4" t="s">
        <v>599</v>
      </c>
      <c r="D8" s="5" t="n">
        <v>-12561</v>
      </c>
    </row>
    <row r="9" spans="1:4">
      <c r="A9" s="4" t="s">
        <v>600</v>
      </c>
      <c r="D9" s="5" t="n">
        <v>-64021</v>
      </c>
    </row>
    <row r="10" spans="1:4">
      <c r="A10" s="4" t="s">
        <v>601</v>
      </c>
      <c r="D10" s="5" t="n">
        <v>189703</v>
      </c>
    </row>
    <row r="11" spans="1:4">
      <c r="A11" s="3" t="s">
        <v>602</v>
      </c>
    </row>
    <row r="12" spans="1:4">
      <c r="A12" s="4" t="s">
        <v>603</v>
      </c>
      <c r="D12" s="8" t="n">
        <v>11.56</v>
      </c>
    </row>
    <row r="13" spans="1:4">
      <c r="A13" s="4" t="s">
        <v>573</v>
      </c>
      <c r="D13" s="9" t="n">
        <v>7.69</v>
      </c>
    </row>
    <row r="14" spans="1:4">
      <c r="A14" s="4" t="s">
        <v>604</v>
      </c>
      <c r="D14" s="9" t="n">
        <v>10.7</v>
      </c>
    </row>
    <row r="15" spans="1:4">
      <c r="A15" s="4" t="s">
        <v>605</v>
      </c>
      <c r="D15" s="9" t="n">
        <v>10.12</v>
      </c>
    </row>
    <row r="16" spans="1:4">
      <c r="A16" s="4" t="s">
        <v>606</v>
      </c>
      <c r="D16" s="8" t="n">
        <v>9.609999999999999</v>
      </c>
    </row>
    <row r="17" spans="1:4">
      <c r="A17" s="4" t="s">
        <v>607</v>
      </c>
    </row>
    <row r="18" spans="1:4">
      <c r="A18" s="3" t="s">
        <v>589</v>
      </c>
    </row>
    <row r="19" spans="1:4">
      <c r="A19" s="4" t="s">
        <v>608</v>
      </c>
      <c r="C19" s="4" t="s">
        <v>609</v>
      </c>
    </row>
    <row r="20" spans="1:4">
      <c r="A20" s="4" t="s">
        <v>610</v>
      </c>
    </row>
    <row r="21" spans="1:4">
      <c r="A21" s="3" t="s">
        <v>589</v>
      </c>
    </row>
    <row r="22" spans="1:4">
      <c r="A22" s="4" t="s">
        <v>608</v>
      </c>
      <c r="B22" s="4" t="s">
        <v>611</v>
      </c>
    </row>
    <row r="23" spans="1:4">
      <c r="A23" s="4" t="s">
        <v>424</v>
      </c>
    </row>
    <row r="24" spans="1:4">
      <c r="A24" s="3" t="s">
        <v>589</v>
      </c>
    </row>
    <row r="25" spans="1:4">
      <c r="A25" s="4" t="s">
        <v>608</v>
      </c>
      <c r="D25" s="4" t="s">
        <v>536</v>
      </c>
    </row>
    <row r="26" spans="1:4">
      <c r="A26" s="4" t="s">
        <v>425</v>
      </c>
    </row>
    <row r="27" spans="1:4">
      <c r="A27" s="3" t="s">
        <v>589</v>
      </c>
    </row>
    <row r="28" spans="1:4">
      <c r="A28" s="4" t="s">
        <v>608</v>
      </c>
      <c r="D28" s="4" t="s">
        <v>6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69</v>
      </c>
    </row>
    <row r="3" spans="1:4">
      <c r="A3" s="3" t="s">
        <v>185</v>
      </c>
    </row>
    <row r="4" spans="1:4">
      <c r="A4" s="4" t="s">
        <v>614</v>
      </c>
      <c r="B4" s="5" t="n">
        <v>19225</v>
      </c>
      <c r="C4" s="5" t="n">
        <v>19152</v>
      </c>
      <c r="D4" s="5" t="n">
        <v>19038</v>
      </c>
    </row>
    <row r="5" spans="1:4">
      <c r="A5" s="4" t="s">
        <v>615</v>
      </c>
      <c r="B5" s="5" t="n">
        <v>0</v>
      </c>
      <c r="C5" s="5" t="n">
        <v>23</v>
      </c>
      <c r="D5" s="5" t="n">
        <v>88</v>
      </c>
    </row>
    <row r="6" spans="1:4">
      <c r="A6" s="4" t="s">
        <v>85</v>
      </c>
      <c r="B6" s="5" t="n">
        <v>19225</v>
      </c>
      <c r="C6" s="5" t="n">
        <v>19175</v>
      </c>
      <c r="D6" s="5" t="n">
        <v>19126</v>
      </c>
    </row>
    <row r="7" spans="1:4">
      <c r="A7" s="3" t="s">
        <v>616</v>
      </c>
    </row>
    <row r="8" spans="1:4">
      <c r="A8" s="4" t="s">
        <v>617</v>
      </c>
      <c r="B8" s="5" t="n">
        <v>221</v>
      </c>
      <c r="C8" s="5" t="n">
        <v>241</v>
      </c>
      <c r="D8" s="5" t="n">
        <v>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69</v>
      </c>
    </row>
    <row r="3" spans="1:4">
      <c r="A3" s="3" t="s">
        <v>619</v>
      </c>
    </row>
    <row r="4" spans="1:4">
      <c r="A4" s="4" t="s">
        <v>620</v>
      </c>
      <c r="B4" s="6" t="n">
        <v>-346000</v>
      </c>
      <c r="C4" s="6" t="n">
        <v>624000</v>
      </c>
      <c r="D4" s="6" t="n">
        <v>1313000</v>
      </c>
    </row>
    <row r="5" spans="1:4">
      <c r="A5" s="4" t="s">
        <v>621</v>
      </c>
      <c r="B5" s="5" t="n">
        <v>360000</v>
      </c>
      <c r="C5" s="5" t="n">
        <v>876000</v>
      </c>
      <c r="D5" s="5" t="n">
        <v>709000</v>
      </c>
    </row>
    <row r="6" spans="1:4">
      <c r="A6" s="4" t="s">
        <v>81</v>
      </c>
      <c r="B6" s="5" t="n">
        <v>14000</v>
      </c>
      <c r="C6" s="5" t="n">
        <v>1500000</v>
      </c>
      <c r="D6" s="5" t="n">
        <v>2022000</v>
      </c>
    </row>
    <row r="7" spans="1:4">
      <c r="A7" s="3" t="s">
        <v>622</v>
      </c>
    </row>
    <row r="8" spans="1:4">
      <c r="A8" s="4" t="s">
        <v>623</v>
      </c>
      <c r="B8" s="5" t="n">
        <v>-104000</v>
      </c>
      <c r="C8" s="5" t="n">
        <v>1264000</v>
      </c>
      <c r="D8" s="5" t="n">
        <v>1734000</v>
      </c>
    </row>
    <row r="9" spans="1:4">
      <c r="A9" s="4" t="s">
        <v>624</v>
      </c>
      <c r="B9" s="5" t="n">
        <v>49000</v>
      </c>
      <c r="C9" s="5" t="n">
        <v>182000</v>
      </c>
      <c r="D9" s="5" t="n">
        <v>217000</v>
      </c>
    </row>
    <row r="10" spans="1:4">
      <c r="A10" s="4" t="s">
        <v>625</v>
      </c>
      <c r="B10" s="5" t="n">
        <v>264000</v>
      </c>
      <c r="C10" s="5" t="n">
        <v>250000</v>
      </c>
      <c r="D10" s="5" t="n">
        <v>304000</v>
      </c>
    </row>
    <row r="11" spans="1:4">
      <c r="A11" s="4" t="s">
        <v>119</v>
      </c>
      <c r="B11" s="5" t="n">
        <v>-41000</v>
      </c>
      <c r="C11" s="5" t="n">
        <v>0</v>
      </c>
      <c r="D11" s="5" t="n">
        <v>0</v>
      </c>
    </row>
    <row r="12" spans="1:4">
      <c r="A12" s="4" t="s">
        <v>626</v>
      </c>
      <c r="B12" s="5" t="n">
        <v>-20000</v>
      </c>
      <c r="C12" s="5" t="n">
        <v>-63000</v>
      </c>
      <c r="D12" s="5" t="n">
        <v>-113000</v>
      </c>
    </row>
    <row r="13" spans="1:4">
      <c r="A13" s="4" t="s">
        <v>627</v>
      </c>
      <c r="B13" s="5" t="n">
        <v>-134000</v>
      </c>
      <c r="C13" s="5" t="n">
        <v>-133000</v>
      </c>
      <c r="D13" s="5" t="n">
        <v>-120000</v>
      </c>
    </row>
    <row r="14" spans="1:4">
      <c r="A14" s="3" t="s">
        <v>628</v>
      </c>
    </row>
    <row r="15" spans="1:4">
      <c r="A15" s="4" t="s">
        <v>629</v>
      </c>
      <c r="B15" s="5" t="n">
        <v>496000</v>
      </c>
      <c r="C15" s="5" t="n">
        <v>372000</v>
      </c>
    </row>
    <row r="16" spans="1:4">
      <c r="A16" s="4" t="s">
        <v>630</v>
      </c>
      <c r="B16" s="5" t="n">
        <v>1207000</v>
      </c>
      <c r="C16" s="5" t="n">
        <v>1396000</v>
      </c>
    </row>
    <row r="17" spans="1:4">
      <c r="A17" s="4" t="s">
        <v>121</v>
      </c>
      <c r="B17" s="5" t="n">
        <v>1615000</v>
      </c>
      <c r="C17" s="5" t="n">
        <v>1208000</v>
      </c>
    </row>
    <row r="18" spans="1:4">
      <c r="A18" s="4" t="s">
        <v>631</v>
      </c>
      <c r="B18" s="5" t="n">
        <v>3318000</v>
      </c>
      <c r="C18" s="5" t="n">
        <v>2976000</v>
      </c>
    </row>
    <row r="19" spans="1:4">
      <c r="A19" s="3" t="s">
        <v>632</v>
      </c>
    </row>
    <row r="20" spans="1:4">
      <c r="A20" s="4" t="s">
        <v>633</v>
      </c>
      <c r="B20" s="5" t="n">
        <v>-15194000</v>
      </c>
      <c r="C20" s="5" t="n">
        <v>-14351000</v>
      </c>
    </row>
    <row r="21" spans="1:4">
      <c r="A21" s="4" t="s">
        <v>634</v>
      </c>
      <c r="B21" s="5" t="n">
        <v>-6112000</v>
      </c>
      <c r="C21" s="5" t="n">
        <v>-6153000</v>
      </c>
    </row>
    <row r="22" spans="1:4">
      <c r="A22" s="4" t="s">
        <v>121</v>
      </c>
      <c r="B22" s="5" t="n">
        <v>-193000</v>
      </c>
      <c r="C22" s="5" t="n">
        <v>-236000</v>
      </c>
    </row>
    <row r="23" spans="1:4">
      <c r="A23" s="4" t="s">
        <v>635</v>
      </c>
      <c r="B23" s="5" t="n">
        <v>-21499000</v>
      </c>
      <c r="C23" s="5" t="n">
        <v>-20740000</v>
      </c>
    </row>
    <row r="24" spans="1:4">
      <c r="A24" s="4" t="s">
        <v>636</v>
      </c>
      <c r="B24" s="5" t="n">
        <v>-18181000</v>
      </c>
      <c r="C24" s="5" t="n">
        <v>-17764000</v>
      </c>
    </row>
    <row r="25" spans="1:4">
      <c r="A25" s="3" t="s">
        <v>637</v>
      </c>
    </row>
    <row r="26" spans="1:4">
      <c r="A26" s="4" t="s">
        <v>638</v>
      </c>
      <c r="B26" s="5" t="n">
        <v>32000</v>
      </c>
    </row>
    <row r="27" spans="1:4">
      <c r="A27" s="4" t="s">
        <v>639</v>
      </c>
      <c r="B27" s="5" t="n">
        <v>348000</v>
      </c>
    </row>
    <row r="28" spans="1:4">
      <c r="A28" s="4" t="s">
        <v>640</v>
      </c>
      <c r="B28" s="5" t="n">
        <v>116000</v>
      </c>
    </row>
    <row r="29" spans="1:4">
      <c r="A29" s="4" t="s">
        <v>641</v>
      </c>
      <c r="B29" s="5" t="n">
        <v>0</v>
      </c>
      <c r="C29" s="5" t="n">
        <v>0</v>
      </c>
    </row>
    <row r="30" spans="1:4">
      <c r="A30" s="4" t="s">
        <v>642</v>
      </c>
      <c r="B30" s="5" t="n">
        <v>0</v>
      </c>
    </row>
    <row r="31" spans="1:4">
      <c r="A31" s="4" t="s">
        <v>643</v>
      </c>
    </row>
    <row r="32" spans="1:4">
      <c r="A32" s="3" t="s">
        <v>619</v>
      </c>
    </row>
    <row r="33" spans="1:4">
      <c r="A33" s="4" t="s">
        <v>620</v>
      </c>
      <c r="B33" s="5" t="n">
        <v>-378000</v>
      </c>
      <c r="C33" s="5" t="n">
        <v>491000</v>
      </c>
      <c r="D33" s="5" t="n">
        <v>1079000</v>
      </c>
    </row>
    <row r="34" spans="1:4">
      <c r="A34" s="4" t="s">
        <v>621</v>
      </c>
      <c r="B34" s="5" t="n">
        <v>285000</v>
      </c>
      <c r="C34" s="5" t="n">
        <v>728000</v>
      </c>
      <c r="D34" s="5" t="n">
        <v>595000</v>
      </c>
    </row>
    <row r="35" spans="1:4">
      <c r="A35" s="4" t="s">
        <v>644</v>
      </c>
    </row>
    <row r="36" spans="1:4">
      <c r="A36" s="3" t="s">
        <v>619</v>
      </c>
    </row>
    <row r="37" spans="1:4">
      <c r="A37" s="4" t="s">
        <v>620</v>
      </c>
      <c r="B37" s="5" t="n">
        <v>32000</v>
      </c>
      <c r="C37" s="5" t="n">
        <v>133000</v>
      </c>
      <c r="D37" s="5" t="n">
        <v>234000</v>
      </c>
    </row>
    <row r="38" spans="1:4">
      <c r="A38" s="4" t="s">
        <v>621</v>
      </c>
      <c r="B38" s="6" t="n">
        <v>75000</v>
      </c>
      <c r="C38" s="6" t="n">
        <v>148000</v>
      </c>
      <c r="D38" s="6" t="n">
        <v>11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90</v>
      </c>
      <c r="B1" s="2" t="s">
        <v>91</v>
      </c>
      <c r="C1" s="2" t="s">
        <v>92</v>
      </c>
      <c r="D1" s="2" t="s">
        <v>93</v>
      </c>
      <c r="E1" s="2" t="s">
        <v>94</v>
      </c>
      <c r="F1" s="2" t="s">
        <v>95</v>
      </c>
    </row>
    <row r="2" spans="1:6">
      <c r="A2" s="4" t="s">
        <v>96</v>
      </c>
      <c r="C2" s="5" t="n">
        <v>18972000</v>
      </c>
    </row>
    <row r="3" spans="1:6">
      <c r="A3" s="4" t="s">
        <v>97</v>
      </c>
      <c r="B3" s="6" t="n">
        <v>111232</v>
      </c>
      <c r="C3" s="6" t="n">
        <v>95</v>
      </c>
      <c r="D3" s="6" t="n">
        <v>136972</v>
      </c>
      <c r="E3" s="6" t="n">
        <v>0</v>
      </c>
      <c r="F3" s="6" t="n">
        <v>-25835</v>
      </c>
    </row>
    <row r="4" spans="1:6">
      <c r="A4" s="3" t="s">
        <v>98</v>
      </c>
    </row>
    <row r="5" spans="1:6">
      <c r="A5" s="4" t="s">
        <v>99</v>
      </c>
      <c r="C5" s="5" t="n">
        <v>105000</v>
      </c>
    </row>
    <row r="6" spans="1:6">
      <c r="A6" s="4" t="s">
        <v>100</v>
      </c>
      <c r="B6" s="5" t="n">
        <v>488</v>
      </c>
      <c r="C6" s="6" t="n">
        <v>1</v>
      </c>
      <c r="D6" s="5" t="n">
        <v>487</v>
      </c>
    </row>
    <row r="7" spans="1:6">
      <c r="A7" s="4" t="s">
        <v>101</v>
      </c>
      <c r="C7" s="5" t="n">
        <v>38000</v>
      </c>
    </row>
    <row r="8" spans="1:6">
      <c r="A8" s="4" t="s">
        <v>102</v>
      </c>
      <c r="B8" s="5" t="n">
        <v>784</v>
      </c>
      <c r="C8" s="6" t="n">
        <v>0</v>
      </c>
      <c r="D8" s="5" t="n">
        <v>784</v>
      </c>
    </row>
    <row r="9" spans="1:6">
      <c r="A9" s="4" t="s">
        <v>102</v>
      </c>
      <c r="B9" s="5" t="n">
        <v>298</v>
      </c>
      <c r="D9" s="5" t="n">
        <v>298</v>
      </c>
    </row>
    <row r="10" spans="1:6">
      <c r="A10" s="4" t="s">
        <v>88</v>
      </c>
      <c r="B10" s="5" t="n">
        <v>-312</v>
      </c>
      <c r="E10" s="5" t="n">
        <v>-312</v>
      </c>
    </row>
    <row r="11" spans="1:6">
      <c r="A11" s="4" t="s">
        <v>103</v>
      </c>
      <c r="B11" s="5" t="n">
        <v>150</v>
      </c>
      <c r="D11" s="5" t="n">
        <v>-150</v>
      </c>
    </row>
    <row r="12" spans="1:6">
      <c r="A12" s="4" t="s">
        <v>82</v>
      </c>
      <c r="B12" s="5" t="n">
        <v>3077</v>
      </c>
    </row>
    <row r="13" spans="1:6">
      <c r="A13" s="4" t="s">
        <v>104</v>
      </c>
      <c r="C13" s="5" t="n">
        <v>19115000</v>
      </c>
    </row>
    <row r="14" spans="1:6">
      <c r="A14" s="4" t="s">
        <v>105</v>
      </c>
      <c r="B14" s="5" t="n">
        <v>115417</v>
      </c>
      <c r="C14" s="6" t="n">
        <v>96</v>
      </c>
      <c r="D14" s="5" t="n">
        <v>138391</v>
      </c>
      <c r="E14" s="5" t="n">
        <v>-312</v>
      </c>
      <c r="F14" s="5" t="n">
        <v>-22758</v>
      </c>
    </row>
    <row r="15" spans="1:6">
      <c r="A15" s="3" t="s">
        <v>98</v>
      </c>
    </row>
    <row r="16" spans="1:6">
      <c r="A16" s="4" t="s">
        <v>99</v>
      </c>
      <c r="C16" s="5" t="n">
        <v>18000</v>
      </c>
    </row>
    <row r="17" spans="1:6">
      <c r="A17" s="4" t="s">
        <v>100</v>
      </c>
      <c r="B17" s="5" t="n">
        <v>93</v>
      </c>
      <c r="C17" s="6" t="n">
        <v>0</v>
      </c>
      <c r="D17" s="5" t="n">
        <v>93</v>
      </c>
    </row>
    <row r="18" spans="1:6">
      <c r="A18" s="4" t="s">
        <v>101</v>
      </c>
      <c r="C18" s="5" t="n">
        <v>46000</v>
      </c>
    </row>
    <row r="19" spans="1:6">
      <c r="A19" s="4" t="s">
        <v>102</v>
      </c>
      <c r="C19" s="6" t="n">
        <v>0</v>
      </c>
      <c r="D19" s="5" t="n">
        <v>1157</v>
      </c>
    </row>
    <row r="20" spans="1:6">
      <c r="A20" s="4" t="s">
        <v>102</v>
      </c>
      <c r="D20" s="5" t="n">
        <v>44</v>
      </c>
    </row>
    <row r="21" spans="1:6">
      <c r="A21" s="4" t="s">
        <v>88</v>
      </c>
      <c r="B21" s="5" t="n">
        <v>-40</v>
      </c>
      <c r="E21" s="5" t="n">
        <v>-40</v>
      </c>
    </row>
    <row r="22" spans="1:6">
      <c r="A22" s="4" t="s">
        <v>103</v>
      </c>
      <c r="B22" s="5" t="n">
        <v>151</v>
      </c>
      <c r="D22" s="5" t="n">
        <v>-151</v>
      </c>
    </row>
    <row r="23" spans="1:6">
      <c r="A23" s="4" t="s">
        <v>82</v>
      </c>
      <c r="B23" s="6" t="n">
        <v>2218</v>
      </c>
    </row>
    <row r="24" spans="1:6">
      <c r="A24" s="4" t="s">
        <v>106</v>
      </c>
      <c r="B24" s="5" t="n">
        <v>19179006</v>
      </c>
      <c r="C24" s="5" t="n">
        <v>19179000</v>
      </c>
    </row>
    <row r="25" spans="1:6">
      <c r="A25" s="4" t="s">
        <v>107</v>
      </c>
      <c r="B25" s="6" t="n">
        <v>118738</v>
      </c>
      <c r="C25" s="6" t="n">
        <v>96</v>
      </c>
      <c r="D25" s="5" t="n">
        <v>139534</v>
      </c>
      <c r="E25" s="5" t="n">
        <v>-352</v>
      </c>
      <c r="F25" s="5" t="n">
        <v>-20540</v>
      </c>
    </row>
    <row r="26" spans="1:6">
      <c r="A26" s="3" t="s">
        <v>98</v>
      </c>
    </row>
    <row r="27" spans="1:6">
      <c r="A27" s="4" t="s">
        <v>99</v>
      </c>
      <c r="C27" s="5" t="n">
        <v>20000</v>
      </c>
    </row>
    <row r="28" spans="1:6">
      <c r="A28" s="4" t="s">
        <v>100</v>
      </c>
      <c r="B28" s="5" t="n">
        <v>172</v>
      </c>
      <c r="C28" s="6" t="n">
        <v>0</v>
      </c>
      <c r="D28" s="5" t="n">
        <v>172</v>
      </c>
    </row>
    <row r="29" spans="1:6">
      <c r="A29" s="4" t="s">
        <v>101</v>
      </c>
      <c r="C29" s="5" t="n">
        <v>62000</v>
      </c>
    </row>
    <row r="30" spans="1:6">
      <c r="A30" s="4" t="s">
        <v>102</v>
      </c>
      <c r="B30" s="5" t="n">
        <v>1087</v>
      </c>
      <c r="C30" s="6" t="n">
        <v>0</v>
      </c>
      <c r="D30" s="5" t="n">
        <v>1087</v>
      </c>
    </row>
    <row r="31" spans="1:6">
      <c r="A31" s="4" t="s">
        <v>88</v>
      </c>
      <c r="B31" s="5" t="n">
        <v>90</v>
      </c>
      <c r="E31" s="5" t="n">
        <v>90</v>
      </c>
    </row>
    <row r="32" spans="1:6">
      <c r="A32" s="4" t="s">
        <v>103</v>
      </c>
      <c r="B32" s="5" t="n">
        <v>106</v>
      </c>
      <c r="D32" s="5" t="n">
        <v>-106</v>
      </c>
    </row>
    <row r="33" spans="1:6">
      <c r="A33" s="4" t="s">
        <v>82</v>
      </c>
      <c r="B33" s="6" t="n">
        <v>-320</v>
      </c>
    </row>
    <row r="34" spans="1:6">
      <c r="A34" s="4" t="s">
        <v>108</v>
      </c>
      <c r="B34" s="5" t="n">
        <v>19261245</v>
      </c>
      <c r="C34" s="5" t="n">
        <v>19261000</v>
      </c>
    </row>
    <row r="35" spans="1:6">
      <c r="A35" s="4" t="s">
        <v>109</v>
      </c>
      <c r="B35" s="6" t="n">
        <v>119661</v>
      </c>
      <c r="C35" s="6" t="n">
        <v>96</v>
      </c>
      <c r="D35" s="6" t="n">
        <v>140687</v>
      </c>
      <c r="E35" s="6" t="n">
        <v>-262</v>
      </c>
      <c r="F35" s="6" t="n">
        <v>-20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69</v>
      </c>
    </row>
    <row r="3" spans="1:4">
      <c r="A3" s="3" t="s">
        <v>191</v>
      </c>
    </row>
    <row r="4" spans="1:4">
      <c r="A4" s="4" t="s">
        <v>646</v>
      </c>
      <c r="B4" s="4" t="s">
        <v>647</v>
      </c>
    </row>
    <row r="5" spans="1:4">
      <c r="A5" s="4" t="s">
        <v>648</v>
      </c>
      <c r="B5" s="4" t="s">
        <v>609</v>
      </c>
    </row>
    <row r="6" spans="1:4">
      <c r="A6" s="4" t="s">
        <v>649</v>
      </c>
      <c r="B6" s="4" t="s">
        <v>650</v>
      </c>
    </row>
    <row r="7" spans="1:4">
      <c r="A7" s="4" t="s">
        <v>651</v>
      </c>
      <c r="B7" s="4" t="s">
        <v>652</v>
      </c>
    </row>
    <row r="8" spans="1:4">
      <c r="A8" s="4" t="s">
        <v>653</v>
      </c>
      <c r="B8" s="4" t="s">
        <v>363</v>
      </c>
    </row>
    <row r="9" spans="1:4">
      <c r="A9" s="4" t="s">
        <v>654</v>
      </c>
      <c r="B9" s="6" t="n">
        <v>198</v>
      </c>
      <c r="C9" s="6" t="n">
        <v>17</v>
      </c>
      <c r="D9" s="6" t="n">
        <v>165</v>
      </c>
    </row>
    <row r="10" spans="1:4">
      <c r="A10" s="4" t="s">
        <v>655</v>
      </c>
      <c r="B10" s="6" t="n">
        <v>882</v>
      </c>
      <c r="C10" s="6" t="n">
        <v>817</v>
      </c>
      <c r="D10" s="6" t="n">
        <v>6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656</v>
      </c>
      <c r="B1" s="2" t="s">
        <v>514</v>
      </c>
      <c r="C1" s="2" t="s">
        <v>1</v>
      </c>
    </row>
    <row r="2" spans="1:5">
      <c r="B2" s="2" t="s">
        <v>338</v>
      </c>
      <c r="C2" s="2" t="s">
        <v>657</v>
      </c>
      <c r="D2" s="2" t="s">
        <v>338</v>
      </c>
      <c r="E2" s="2" t="s">
        <v>339</v>
      </c>
    </row>
    <row r="3" spans="1:5">
      <c r="A3" s="3" t="s">
        <v>658</v>
      </c>
    </row>
    <row r="4" spans="1:5">
      <c r="A4" s="5" t="n">
        <v>2017</v>
      </c>
      <c r="C4" s="6" t="n">
        <v>8836000</v>
      </c>
    </row>
    <row r="5" spans="1:5">
      <c r="A5" s="5" t="n">
        <v>2018</v>
      </c>
      <c r="C5" s="5" t="n">
        <v>1965000</v>
      </c>
    </row>
    <row r="6" spans="1:5">
      <c r="A6" s="5" t="n">
        <v>2019</v>
      </c>
      <c r="C6" s="5" t="n">
        <v>1921000</v>
      </c>
    </row>
    <row r="7" spans="1:5">
      <c r="A7" s="5" t="n">
        <v>2020</v>
      </c>
      <c r="C7" s="5" t="n">
        <v>1587000</v>
      </c>
    </row>
    <row r="8" spans="1:5">
      <c r="A8" s="5" t="n">
        <v>2021</v>
      </c>
      <c r="C8" s="5" t="n">
        <v>1272000</v>
      </c>
    </row>
    <row r="9" spans="1:5">
      <c r="A9" s="4" t="s">
        <v>398</v>
      </c>
      <c r="C9" s="5" t="n">
        <v>22531000</v>
      </c>
    </row>
    <row r="10" spans="1:5">
      <c r="A10" s="4" t="s">
        <v>659</v>
      </c>
      <c r="C10" s="5" t="n">
        <v>38112000</v>
      </c>
    </row>
    <row r="11" spans="1:5">
      <c r="A11" s="4" t="s">
        <v>660</v>
      </c>
      <c r="C11" s="6" t="n">
        <v>2613000</v>
      </c>
      <c r="D11" s="6" t="n">
        <v>2042000</v>
      </c>
      <c r="E11" s="6" t="n">
        <v>2323000</v>
      </c>
    </row>
    <row r="12" spans="1:5">
      <c r="A12" s="4" t="s">
        <v>661</v>
      </c>
      <c r="C12" s="4" t="s">
        <v>363</v>
      </c>
    </row>
    <row r="13" spans="1:5">
      <c r="A13" s="4" t="s">
        <v>662</v>
      </c>
      <c r="C13" s="4" t="s">
        <v>663</v>
      </c>
    </row>
    <row r="14" spans="1:5">
      <c r="A14" s="4" t="s">
        <v>664</v>
      </c>
      <c r="C14" s="6" t="n">
        <v>150000</v>
      </c>
    </row>
    <row r="15" spans="1:5">
      <c r="A15" s="4" t="s">
        <v>665</v>
      </c>
      <c r="C15" s="5" t="n">
        <v>369000</v>
      </c>
      <c r="D15" s="5" t="n">
        <v>369000</v>
      </c>
      <c r="E15" s="5" t="n">
        <v>269000</v>
      </c>
    </row>
    <row r="16" spans="1:5">
      <c r="A16" s="3" t="s">
        <v>666</v>
      </c>
    </row>
    <row r="17" spans="1:5">
      <c r="A17" s="5" t="n">
        <v>2017</v>
      </c>
      <c r="C17" s="5" t="n">
        <v>369000</v>
      </c>
    </row>
    <row r="18" spans="1:5">
      <c r="A18" s="5" t="n">
        <v>2018</v>
      </c>
      <c r="C18" s="5" t="n">
        <v>369000</v>
      </c>
    </row>
    <row r="19" spans="1:5">
      <c r="A19" s="5" t="n">
        <v>2019</v>
      </c>
      <c r="C19" s="5" t="n">
        <v>369000</v>
      </c>
    </row>
    <row r="20" spans="1:5">
      <c r="A20" s="5" t="n">
        <v>2020</v>
      </c>
      <c r="C20" s="5" t="n">
        <v>369000</v>
      </c>
    </row>
    <row r="21" spans="1:5">
      <c r="A21" s="5" t="n">
        <v>2021</v>
      </c>
      <c r="C21" s="5" t="n">
        <v>369000</v>
      </c>
    </row>
    <row r="22" spans="1:5">
      <c r="A22" s="4" t="s">
        <v>398</v>
      </c>
      <c r="C22" s="5" t="n">
        <v>1480000</v>
      </c>
    </row>
    <row r="23" spans="1:5">
      <c r="A23" s="4" t="s">
        <v>667</v>
      </c>
      <c r="C23" s="5" t="n">
        <v>3325000</v>
      </c>
    </row>
    <row r="24" spans="1:5">
      <c r="A24" s="3" t="s">
        <v>668</v>
      </c>
    </row>
    <row r="25" spans="1:5">
      <c r="A25" s="5" t="n">
        <v>2017</v>
      </c>
      <c r="C25" s="5" t="n">
        <v>26881000</v>
      </c>
    </row>
    <row r="26" spans="1:5">
      <c r="A26" s="5" t="n">
        <v>2018</v>
      </c>
      <c r="C26" s="5" t="n">
        <v>5639000</v>
      </c>
    </row>
    <row r="27" spans="1:5">
      <c r="A27" s="5" t="n">
        <v>2019</v>
      </c>
      <c r="C27" s="5" t="n">
        <v>2391000</v>
      </c>
    </row>
    <row r="28" spans="1:5">
      <c r="A28" s="5" t="n">
        <v>2020</v>
      </c>
      <c r="C28" s="5" t="n">
        <v>1940000</v>
      </c>
    </row>
    <row r="29" spans="1:5">
      <c r="A29" s="5" t="n">
        <v>2021</v>
      </c>
      <c r="C29" s="5" t="n">
        <v>788000</v>
      </c>
    </row>
    <row r="30" spans="1:5">
      <c r="A30" s="4" t="s">
        <v>398</v>
      </c>
      <c r="C30" s="5" t="n">
        <v>214000</v>
      </c>
    </row>
    <row r="31" spans="1:5">
      <c r="A31" s="4" t="s">
        <v>669</v>
      </c>
      <c r="C31" s="5" t="n">
        <v>37853000</v>
      </c>
    </row>
    <row r="32" spans="1:5">
      <c r="A32" s="4" t="s">
        <v>670</v>
      </c>
    </row>
    <row r="33" spans="1:5">
      <c r="A33" s="3" t="s">
        <v>668</v>
      </c>
    </row>
    <row r="34" spans="1:5">
      <c r="A34" s="5" t="n">
        <v>2017</v>
      </c>
      <c r="C34" s="5" t="n">
        <v>25479000</v>
      </c>
    </row>
    <row r="35" spans="1:5">
      <c r="A35" s="5" t="n">
        <v>2018</v>
      </c>
      <c r="C35" s="5" t="n">
        <v>5061000</v>
      </c>
    </row>
    <row r="36" spans="1:5">
      <c r="A36" s="5" t="n">
        <v>2019</v>
      </c>
      <c r="C36" s="5" t="n">
        <v>2177000</v>
      </c>
    </row>
    <row r="37" spans="1:5">
      <c r="A37" s="5" t="n">
        <v>2020</v>
      </c>
      <c r="C37" s="5" t="n">
        <v>1726000</v>
      </c>
    </row>
    <row r="38" spans="1:5">
      <c r="A38" s="5" t="n">
        <v>2021</v>
      </c>
      <c r="C38" s="5" t="n">
        <v>574000</v>
      </c>
    </row>
    <row r="39" spans="1:5">
      <c r="A39" s="4" t="s">
        <v>398</v>
      </c>
      <c r="C39" s="5" t="n">
        <v>0</v>
      </c>
    </row>
    <row r="40" spans="1:5">
      <c r="A40" s="4" t="s">
        <v>669</v>
      </c>
      <c r="C40" s="5" t="n">
        <v>35017000</v>
      </c>
    </row>
    <row r="41" spans="1:5">
      <c r="A41" s="4" t="s">
        <v>671</v>
      </c>
    </row>
    <row r="42" spans="1:5">
      <c r="A42" s="3" t="s">
        <v>668</v>
      </c>
    </row>
    <row r="43" spans="1:5">
      <c r="A43" s="5" t="n">
        <v>2017</v>
      </c>
      <c r="C43" s="5" t="n">
        <v>1402000</v>
      </c>
    </row>
    <row r="44" spans="1:5">
      <c r="A44" s="5" t="n">
        <v>2018</v>
      </c>
      <c r="C44" s="5" t="n">
        <v>578000</v>
      </c>
    </row>
    <row r="45" spans="1:5">
      <c r="A45" s="5" t="n">
        <v>2019</v>
      </c>
      <c r="C45" s="5" t="n">
        <v>214000</v>
      </c>
    </row>
    <row r="46" spans="1:5">
      <c r="A46" s="5" t="n">
        <v>2020</v>
      </c>
      <c r="C46" s="5" t="n">
        <v>214000</v>
      </c>
    </row>
    <row r="47" spans="1:5">
      <c r="A47" s="5" t="n">
        <v>2021</v>
      </c>
      <c r="C47" s="5" t="n">
        <v>214000</v>
      </c>
    </row>
    <row r="48" spans="1:5">
      <c r="A48" s="4" t="s">
        <v>398</v>
      </c>
      <c r="C48" s="5" t="n">
        <v>214000</v>
      </c>
    </row>
    <row r="49" spans="1:5">
      <c r="A49" s="4" t="s">
        <v>669</v>
      </c>
      <c r="C49" s="6" t="n">
        <v>2836000</v>
      </c>
    </row>
    <row r="50" spans="1:5">
      <c r="A50" s="4" t="s">
        <v>672</v>
      </c>
    </row>
    <row r="51" spans="1:5">
      <c r="A51" s="3" t="s">
        <v>673</v>
      </c>
    </row>
    <row r="52" spans="1:5">
      <c r="A52" s="4" t="s">
        <v>674</v>
      </c>
      <c r="C52" s="5" t="n">
        <v>2</v>
      </c>
    </row>
    <row r="53" spans="1:5">
      <c r="A53" s="4" t="s">
        <v>675</v>
      </c>
      <c r="C53" s="6" t="n">
        <v>120000</v>
      </c>
      <c r="D53" s="5" t="n">
        <v>120000</v>
      </c>
      <c r="E53" s="5" t="n">
        <v>125000</v>
      </c>
    </row>
    <row r="54" spans="1:5">
      <c r="A54" s="4" t="s">
        <v>676</v>
      </c>
      <c r="C54" s="6" t="n">
        <v>2000000</v>
      </c>
    </row>
    <row r="55" spans="1:5">
      <c r="A55" s="4" t="s">
        <v>677</v>
      </c>
    </row>
    <row r="56" spans="1:5">
      <c r="A56" s="3" t="s">
        <v>673</v>
      </c>
    </row>
    <row r="57" spans="1:5">
      <c r="A57" s="4" t="s">
        <v>678</v>
      </c>
      <c r="C57" s="5" t="n">
        <v>2</v>
      </c>
    </row>
    <row r="58" spans="1:5">
      <c r="A58" s="4" t="s">
        <v>679</v>
      </c>
      <c r="C58" s="4" t="s">
        <v>356</v>
      </c>
    </row>
    <row r="59" spans="1:5">
      <c r="A59" s="4" t="s">
        <v>680</v>
      </c>
    </row>
    <row r="60" spans="1:5">
      <c r="A60" s="3" t="s">
        <v>673</v>
      </c>
    </row>
    <row r="61" spans="1:5">
      <c r="A61" s="4" t="s">
        <v>678</v>
      </c>
      <c r="C61" s="5" t="n">
        <v>2</v>
      </c>
    </row>
    <row r="62" spans="1:5">
      <c r="A62" s="4" t="s">
        <v>679</v>
      </c>
      <c r="C62" s="4" t="s">
        <v>363</v>
      </c>
    </row>
    <row r="63" spans="1:5">
      <c r="A63" s="4" t="s">
        <v>681</v>
      </c>
    </row>
    <row r="64" spans="1:5">
      <c r="A64" s="3" t="s">
        <v>673</v>
      </c>
    </row>
    <row r="65" spans="1:5">
      <c r="A65" s="4" t="s">
        <v>678</v>
      </c>
      <c r="C65" s="5" t="n">
        <v>2</v>
      </c>
    </row>
    <row r="66" spans="1:5">
      <c r="A66" s="4" t="s">
        <v>679</v>
      </c>
      <c r="C66" s="4" t="s">
        <v>363</v>
      </c>
    </row>
    <row r="67" spans="1:5">
      <c r="A67" s="4" t="s">
        <v>675</v>
      </c>
      <c r="C67" s="6" t="n">
        <v>554000</v>
      </c>
      <c r="D67" s="6" t="n">
        <v>524000</v>
      </c>
      <c r="E67" s="6" t="n">
        <v>499000</v>
      </c>
    </row>
    <row r="68" spans="1:5">
      <c r="A68" s="4" t="s">
        <v>682</v>
      </c>
      <c r="C68" s="4" t="s">
        <v>683</v>
      </c>
    </row>
    <row r="69" spans="1:5">
      <c r="A69" s="4" t="s">
        <v>684</v>
      </c>
      <c r="C69" s="4" t="s">
        <v>685</v>
      </c>
    </row>
    <row r="70" spans="1:5">
      <c r="A70" s="4" t="s">
        <v>686</v>
      </c>
      <c r="B70" s="6" t="n">
        <v>1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69</v>
      </c>
    </row>
    <row r="3" spans="1:4">
      <c r="A3" s="4" t="s">
        <v>688</v>
      </c>
    </row>
    <row r="4" spans="1:4">
      <c r="A4" s="3" t="s">
        <v>689</v>
      </c>
    </row>
    <row r="5" spans="1:4">
      <c r="A5" s="4" t="s">
        <v>690</v>
      </c>
      <c r="B5" s="6" t="n">
        <v>168929</v>
      </c>
      <c r="C5" s="6" t="n">
        <v>179974</v>
      </c>
      <c r="D5" s="6" t="n">
        <v>178805</v>
      </c>
    </row>
    <row r="6" spans="1:4">
      <c r="A6" s="4" t="s">
        <v>691</v>
      </c>
    </row>
    <row r="7" spans="1:4">
      <c r="A7" s="3" t="s">
        <v>689</v>
      </c>
    </row>
    <row r="8" spans="1:4">
      <c r="A8" s="4" t="s">
        <v>690</v>
      </c>
      <c r="B8" s="5" t="n">
        <v>1216</v>
      </c>
      <c r="C8" s="5" t="n">
        <v>0</v>
      </c>
      <c r="D8" s="5" t="n">
        <v>0</v>
      </c>
    </row>
    <row r="9" spans="1:4">
      <c r="A9" s="4" t="s">
        <v>692</v>
      </c>
    </row>
    <row r="10" spans="1:4">
      <c r="A10" s="3" t="s">
        <v>689</v>
      </c>
    </row>
    <row r="11" spans="1:4">
      <c r="A11" s="4" t="s">
        <v>693</v>
      </c>
      <c r="B11" s="5" t="n">
        <v>2420</v>
      </c>
      <c r="C11" s="5" t="n">
        <v>2594</v>
      </c>
      <c r="D11" s="5" t="n">
        <v>2644</v>
      </c>
    </row>
    <row r="12" spans="1:4">
      <c r="A12" s="4" t="s">
        <v>694</v>
      </c>
    </row>
    <row r="13" spans="1:4">
      <c r="A13" s="3" t="s">
        <v>689</v>
      </c>
    </row>
    <row r="14" spans="1:4">
      <c r="A14" s="4" t="s">
        <v>695</v>
      </c>
      <c r="B14" s="5" t="n">
        <v>377</v>
      </c>
      <c r="C14" s="5" t="n">
        <v>396</v>
      </c>
      <c r="D14" s="5" t="n">
        <v>393</v>
      </c>
    </row>
    <row r="15" spans="1:4">
      <c r="A15" s="4" t="s">
        <v>696</v>
      </c>
    </row>
    <row r="16" spans="1:4">
      <c r="A16" s="3" t="s">
        <v>689</v>
      </c>
    </row>
    <row r="17" spans="1:4">
      <c r="A17" s="4" t="s">
        <v>695</v>
      </c>
      <c r="B17" s="6" t="n">
        <v>750</v>
      </c>
      <c r="C17" s="6" t="n">
        <v>0</v>
      </c>
      <c r="D1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8</v>
      </c>
    </row>
    <row r="3" spans="1:3">
      <c r="A3" s="4" t="s">
        <v>699</v>
      </c>
      <c r="B3" s="6" t="n">
        <v>0</v>
      </c>
      <c r="C3" s="6" t="n">
        <v>0</v>
      </c>
    </row>
    <row r="4" spans="1:3">
      <c r="A4" s="4" t="s">
        <v>700</v>
      </c>
    </row>
    <row r="5" spans="1:3">
      <c r="A5" s="3" t="s">
        <v>698</v>
      </c>
    </row>
    <row r="6" spans="1:3">
      <c r="A6" s="4" t="s">
        <v>701</v>
      </c>
      <c r="B6" s="5" t="n">
        <v>12052000</v>
      </c>
      <c r="C6" s="5" t="n">
        <v>8640000</v>
      </c>
    </row>
    <row r="7" spans="1:3">
      <c r="A7" s="4" t="s">
        <v>702</v>
      </c>
    </row>
    <row r="8" spans="1:3">
      <c r="A8" s="3" t="s">
        <v>698</v>
      </c>
    </row>
    <row r="9" spans="1:3">
      <c r="A9" s="4" t="s">
        <v>703</v>
      </c>
      <c r="B9" s="5" t="n">
        <v>12246000</v>
      </c>
      <c r="C9" s="5" t="n">
        <v>12576000</v>
      </c>
    </row>
    <row r="10" spans="1:3">
      <c r="A10" s="4" t="s">
        <v>704</v>
      </c>
    </row>
    <row r="11" spans="1:3">
      <c r="A11" s="3" t="s">
        <v>698</v>
      </c>
    </row>
    <row r="12" spans="1:3">
      <c r="A12" s="4" t="s">
        <v>699</v>
      </c>
      <c r="B12" s="5" t="n">
        <v>-2162000</v>
      </c>
      <c r="C12" s="5" t="n">
        <v>-2291000</v>
      </c>
    </row>
    <row r="13" spans="1:3">
      <c r="A13" s="4" t="s">
        <v>705</v>
      </c>
    </row>
    <row r="14" spans="1:3">
      <c r="A14" s="3" t="s">
        <v>698</v>
      </c>
    </row>
    <row r="15" spans="1:3">
      <c r="A15" s="4" t="s">
        <v>699</v>
      </c>
      <c r="B15" s="5" t="n">
        <v>-1782000</v>
      </c>
      <c r="C15" s="5" t="n">
        <v>-1645000</v>
      </c>
    </row>
    <row r="16" spans="1:3">
      <c r="A16" s="4" t="s">
        <v>706</v>
      </c>
    </row>
    <row r="17" spans="1:3">
      <c r="A17" s="3" t="s">
        <v>698</v>
      </c>
    </row>
    <row r="18" spans="1:3">
      <c r="A18" s="4" t="s">
        <v>703</v>
      </c>
      <c r="B18" s="6" t="n">
        <v>3750000</v>
      </c>
      <c r="C1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 customWidth="1" max="6" min="6" width="14"/>
  </cols>
  <sheetData>
    <row r="1" spans="1:6">
      <c r="A1" s="1" t="s">
        <v>707</v>
      </c>
      <c r="B1" s="2" t="s">
        <v>708</v>
      </c>
      <c r="C1" s="2" t="s">
        <v>709</v>
      </c>
      <c r="D1" s="2" t="s">
        <v>710</v>
      </c>
      <c r="E1" s="2" t="s">
        <v>711</v>
      </c>
      <c r="F1" s="2" t="s">
        <v>30</v>
      </c>
    </row>
    <row r="2" spans="1:6">
      <c r="A2" s="3" t="s">
        <v>689</v>
      </c>
    </row>
    <row r="3" spans="1:6">
      <c r="A3" s="4" t="s">
        <v>712</v>
      </c>
      <c r="C3" s="4" t="s">
        <v>713</v>
      </c>
      <c r="F3" s="4" t="s">
        <v>714</v>
      </c>
    </row>
    <row r="4" spans="1:6">
      <c r="A4" s="4" t="s">
        <v>715</v>
      </c>
      <c r="B4" s="6" t="n">
        <v>22</v>
      </c>
    </row>
    <row r="5" spans="1:6">
      <c r="A5" s="4" t="s">
        <v>716</v>
      </c>
      <c r="B5" s="9" t="n">
        <v>23.25</v>
      </c>
    </row>
    <row r="6" spans="1:6">
      <c r="A6" s="4" t="s">
        <v>717</v>
      </c>
      <c r="B6" s="8" t="n">
        <v>24.5</v>
      </c>
    </row>
    <row r="7" spans="1:6">
      <c r="A7" s="4" t="s">
        <v>718</v>
      </c>
    </row>
    <row r="8" spans="1:6">
      <c r="A8" s="3" t="s">
        <v>689</v>
      </c>
    </row>
    <row r="9" spans="1:6">
      <c r="A9" s="4" t="s">
        <v>719</v>
      </c>
      <c r="B9" s="5" t="n">
        <v>40</v>
      </c>
    </row>
    <row r="10" spans="1:6">
      <c r="A10" s="4" t="s">
        <v>720</v>
      </c>
    </row>
    <row r="11" spans="1:6">
      <c r="A11" s="3" t="s">
        <v>689</v>
      </c>
    </row>
    <row r="12" spans="1:6">
      <c r="A12" s="4" t="s">
        <v>719</v>
      </c>
      <c r="B12" s="5" t="n">
        <v>30</v>
      </c>
    </row>
    <row r="13" spans="1:6">
      <c r="A13" s="4" t="s">
        <v>721</v>
      </c>
    </row>
    <row r="14" spans="1:6">
      <c r="A14" s="3" t="s">
        <v>689</v>
      </c>
    </row>
    <row r="15" spans="1:6">
      <c r="A15" s="4" t="s">
        <v>722</v>
      </c>
      <c r="B15" s="5" t="n">
        <v>300000</v>
      </c>
    </row>
    <row r="16" spans="1:6">
      <c r="A16" s="4" t="s">
        <v>723</v>
      </c>
      <c r="B16" s="5" t="n">
        <v>10</v>
      </c>
    </row>
    <row r="17" spans="1:6">
      <c r="A17" s="4" t="s">
        <v>724</v>
      </c>
      <c r="B17" s="4" t="s">
        <v>725</v>
      </c>
    </row>
    <row r="18" spans="1:6">
      <c r="A18" s="4" t="s">
        <v>726</v>
      </c>
      <c r="B18" s="4" t="s">
        <v>727</v>
      </c>
    </row>
    <row r="19" spans="1:6">
      <c r="A19" s="4" t="s">
        <v>728</v>
      </c>
    </row>
    <row r="20" spans="1:6">
      <c r="A20" s="3" t="s">
        <v>689</v>
      </c>
    </row>
    <row r="21" spans="1:6">
      <c r="A21" s="4" t="s">
        <v>724</v>
      </c>
      <c r="B21" s="4" t="s">
        <v>725</v>
      </c>
    </row>
    <row r="22" spans="1:6">
      <c r="A22" s="4" t="s">
        <v>726</v>
      </c>
      <c r="B22" s="4" t="s">
        <v>727</v>
      </c>
    </row>
    <row r="23" spans="1:6">
      <c r="A23" s="4" t="s">
        <v>729</v>
      </c>
      <c r="C23" s="6" t="n">
        <v>3</v>
      </c>
    </row>
    <row r="24" spans="1:6">
      <c r="A24" s="4" t="s">
        <v>730</v>
      </c>
      <c r="B24" s="4" t="s">
        <v>356</v>
      </c>
    </row>
    <row r="25" spans="1:6">
      <c r="A25" s="4" t="s">
        <v>731</v>
      </c>
      <c r="B25" s="6" t="n">
        <v>20</v>
      </c>
    </row>
    <row r="26" spans="1:6">
      <c r="A26" s="4" t="s">
        <v>732</v>
      </c>
    </row>
    <row r="27" spans="1:6">
      <c r="A27" s="3" t="s">
        <v>689</v>
      </c>
    </row>
    <row r="28" spans="1:6">
      <c r="A28" s="4" t="s">
        <v>729</v>
      </c>
      <c r="D28" s="6" t="n">
        <v>6</v>
      </c>
      <c r="E28" s="6" t="n">
        <v>5</v>
      </c>
    </row>
    <row r="29" spans="1:6">
      <c r="A29" s="4" t="s">
        <v>733</v>
      </c>
    </row>
    <row r="30" spans="1:6">
      <c r="A30" s="3" t="s">
        <v>689</v>
      </c>
    </row>
    <row r="31" spans="1:6">
      <c r="A31" s="4" t="s">
        <v>726</v>
      </c>
      <c r="B31" s="4" t="s">
        <v>727</v>
      </c>
    </row>
    <row r="32" spans="1:6">
      <c r="A32" s="4" t="s">
        <v>734</v>
      </c>
      <c r="B32" s="9" t="n">
        <v>0.25</v>
      </c>
    </row>
    <row r="33" spans="1:6">
      <c r="A33" s="4" t="s">
        <v>735</v>
      </c>
      <c r="B33" s="9" t="n">
        <v>0.75</v>
      </c>
    </row>
    <row r="34" spans="1:6">
      <c r="A34" s="4" t="s">
        <v>736</v>
      </c>
      <c r="B34" s="9" t="n">
        <v>0.25</v>
      </c>
    </row>
    <row r="35" spans="1:6">
      <c r="A35" s="4" t="s">
        <v>737</v>
      </c>
      <c r="B35" s="4" t="s">
        <v>5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739</v>
      </c>
    </row>
    <row r="3" spans="1:3">
      <c r="A3" s="3" t="s">
        <v>740</v>
      </c>
    </row>
    <row r="4" spans="1:3">
      <c r="A4" s="4" t="s">
        <v>741</v>
      </c>
      <c r="C4" s="6" t="n">
        <v>25</v>
      </c>
    </row>
    <row r="5" spans="1:3">
      <c r="A5" s="4" t="s">
        <v>742</v>
      </c>
      <c r="C5" s="5" t="n">
        <v>26</v>
      </c>
    </row>
    <row r="6" spans="1:3">
      <c r="A6" s="4" t="s">
        <v>743</v>
      </c>
      <c r="C6" s="6" t="n">
        <v>28</v>
      </c>
    </row>
    <row r="7" spans="1:3">
      <c r="A7" s="4" t="s">
        <v>744</v>
      </c>
    </row>
    <row r="8" spans="1:3">
      <c r="A8" s="3" t="s">
        <v>740</v>
      </c>
    </row>
    <row r="9" spans="1:3">
      <c r="A9" s="4" t="s">
        <v>745</v>
      </c>
      <c r="B9" s="12" t="n">
        <v>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9"/>
  </cols>
  <sheetData>
    <row r="1" spans="1:2">
      <c r="A1" s="1" t="s">
        <v>746</v>
      </c>
      <c r="B1" s="2" t="s">
        <v>747</v>
      </c>
    </row>
    <row r="2" spans="1:2">
      <c r="A2" s="4" t="s">
        <v>748</v>
      </c>
    </row>
    <row r="3" spans="1:2">
      <c r="A3" s="3" t="s">
        <v>749</v>
      </c>
    </row>
    <row r="4" spans="1:2">
      <c r="A4" s="4" t="s">
        <v>750</v>
      </c>
      <c r="B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69</v>
      </c>
    </row>
    <row r="3" spans="1:4">
      <c r="A3" s="3" t="s">
        <v>111</v>
      </c>
    </row>
    <row r="4" spans="1:4">
      <c r="A4" s="4" t="s">
        <v>112</v>
      </c>
      <c r="B4" s="6" t="n">
        <v>55</v>
      </c>
      <c r="C4" s="6" t="n">
        <v>26</v>
      </c>
      <c r="D4" s="6" t="n">
        <v>1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69</v>
      </c>
    </row>
    <row r="3" spans="1:4">
      <c r="A3" s="3" t="s">
        <v>114</v>
      </c>
    </row>
    <row r="4" spans="1:4">
      <c r="A4" s="4" t="s">
        <v>82</v>
      </c>
      <c r="B4" s="6" t="n">
        <v>-320</v>
      </c>
      <c r="C4" s="6" t="n">
        <v>2218</v>
      </c>
      <c r="D4" s="6" t="n">
        <v>3077</v>
      </c>
    </row>
    <row r="5" spans="1:4">
      <c r="A5" s="3" t="s">
        <v>115</v>
      </c>
    </row>
    <row r="6" spans="1:4">
      <c r="A6" s="4" t="s">
        <v>116</v>
      </c>
      <c r="B6" s="5" t="n">
        <v>10862</v>
      </c>
      <c r="C6" s="5" t="n">
        <v>9722</v>
      </c>
      <c r="D6" s="5" t="n">
        <v>8648</v>
      </c>
    </row>
    <row r="7" spans="1:4">
      <c r="A7" s="4" t="s">
        <v>117</v>
      </c>
      <c r="B7" s="5" t="n">
        <v>96</v>
      </c>
      <c r="C7" s="5" t="n">
        <v>343</v>
      </c>
      <c r="D7" s="5" t="n">
        <v>213</v>
      </c>
    </row>
    <row r="8" spans="1:4">
      <c r="A8" s="4" t="s">
        <v>118</v>
      </c>
      <c r="B8" s="5" t="n">
        <v>360</v>
      </c>
      <c r="C8" s="5" t="n">
        <v>876</v>
      </c>
      <c r="D8" s="5" t="n">
        <v>709</v>
      </c>
    </row>
    <row r="9" spans="1:4">
      <c r="A9" s="4" t="s">
        <v>119</v>
      </c>
      <c r="B9" s="5" t="n">
        <v>1087</v>
      </c>
      <c r="C9" s="5" t="n">
        <v>1157</v>
      </c>
      <c r="D9" s="5" t="n">
        <v>784</v>
      </c>
    </row>
    <row r="10" spans="1:4">
      <c r="A10" s="4" t="s">
        <v>120</v>
      </c>
      <c r="B10" s="5" t="n">
        <v>0</v>
      </c>
      <c r="C10" s="5" t="n">
        <v>-44</v>
      </c>
      <c r="D10" s="5" t="n">
        <v>-298</v>
      </c>
    </row>
    <row r="11" spans="1:4">
      <c r="A11" s="4" t="s">
        <v>121</v>
      </c>
      <c r="B11" s="5" t="n">
        <v>654</v>
      </c>
      <c r="C11" s="5" t="n">
        <v>-283</v>
      </c>
      <c r="D11" s="5" t="n">
        <v>-286</v>
      </c>
    </row>
    <row r="12" spans="1:4">
      <c r="A12" s="3" t="s">
        <v>122</v>
      </c>
    </row>
    <row r="13" spans="1:4">
      <c r="A13" s="4" t="s">
        <v>33</v>
      </c>
      <c r="B13" s="5" t="n">
        <v>-5082</v>
      </c>
      <c r="C13" s="5" t="n">
        <v>-7185</v>
      </c>
      <c r="D13" s="5" t="n">
        <v>-371</v>
      </c>
    </row>
    <row r="14" spans="1:4">
      <c r="A14" s="4" t="s">
        <v>123</v>
      </c>
      <c r="B14" s="5" t="n">
        <v>-1614</v>
      </c>
      <c r="C14" s="5" t="n">
        <v>1295</v>
      </c>
      <c r="D14" s="5" t="n">
        <v>-2185</v>
      </c>
    </row>
    <row r="15" spans="1:4">
      <c r="A15" s="4" t="s">
        <v>36</v>
      </c>
      <c r="B15" s="5" t="n">
        <v>-55</v>
      </c>
      <c r="C15" s="5" t="n">
        <v>1973</v>
      </c>
      <c r="D15" s="5" t="n">
        <v>-1011</v>
      </c>
    </row>
    <row r="16" spans="1:4">
      <c r="A16" s="4" t="s">
        <v>124</v>
      </c>
      <c r="B16" s="5" t="n">
        <v>1515</v>
      </c>
      <c r="C16" s="5" t="n">
        <v>3151</v>
      </c>
      <c r="D16" s="5" t="n">
        <v>-825</v>
      </c>
    </row>
    <row r="17" spans="1:4">
      <c r="A17" s="4" t="s">
        <v>44</v>
      </c>
      <c r="B17" s="5" t="n">
        <v>-501</v>
      </c>
      <c r="C17" s="5" t="n">
        <v>354</v>
      </c>
      <c r="D17" s="5" t="n">
        <v>498</v>
      </c>
    </row>
    <row r="18" spans="1:4">
      <c r="A18" s="4" t="s">
        <v>45</v>
      </c>
      <c r="B18" s="5" t="n">
        <v>442</v>
      </c>
      <c r="C18" s="5" t="n">
        <v>-2015</v>
      </c>
      <c r="D18" s="5" t="n">
        <v>958</v>
      </c>
    </row>
    <row r="19" spans="1:4">
      <c r="A19" s="4" t="s">
        <v>125</v>
      </c>
      <c r="B19" s="5" t="n">
        <v>7444</v>
      </c>
      <c r="C19" s="5" t="n">
        <v>11562</v>
      </c>
      <c r="D19" s="5" t="n">
        <v>9911</v>
      </c>
    </row>
    <row r="20" spans="1:4">
      <c r="A20" s="3" t="s">
        <v>126</v>
      </c>
    </row>
    <row r="21" spans="1:4">
      <c r="A21" s="4" t="s">
        <v>127</v>
      </c>
      <c r="B21" s="5" t="n">
        <v>-15722</v>
      </c>
      <c r="C21" s="5" t="n">
        <v>-15653</v>
      </c>
      <c r="D21" s="5" t="n">
        <v>-15783</v>
      </c>
    </row>
    <row r="22" spans="1:4">
      <c r="A22" s="4" t="s">
        <v>128</v>
      </c>
      <c r="B22" s="5" t="n">
        <v>75</v>
      </c>
      <c r="C22" s="5" t="n">
        <v>412</v>
      </c>
      <c r="D22" s="5" t="n">
        <v>254</v>
      </c>
    </row>
    <row r="23" spans="1:4">
      <c r="A23" s="4" t="s">
        <v>129</v>
      </c>
      <c r="B23" s="5" t="n">
        <v>-925</v>
      </c>
      <c r="C23" s="5" t="n">
        <v>-933</v>
      </c>
      <c r="D23" s="5" t="n">
        <v>0</v>
      </c>
    </row>
    <row r="24" spans="1:4">
      <c r="A24" s="4" t="s">
        <v>130</v>
      </c>
      <c r="B24" s="5" t="n">
        <v>-16572</v>
      </c>
      <c r="C24" s="5" t="n">
        <v>-16174</v>
      </c>
      <c r="D24" s="5" t="n">
        <v>-15529</v>
      </c>
    </row>
    <row r="25" spans="1:4">
      <c r="A25" s="3" t="s">
        <v>131</v>
      </c>
    </row>
    <row r="26" spans="1:4">
      <c r="A26" s="4" t="s">
        <v>132</v>
      </c>
      <c r="B26" s="5" t="n">
        <v>-605</v>
      </c>
      <c r="C26" s="5" t="n">
        <v>-1094</v>
      </c>
      <c r="D26" s="5" t="n">
        <v>-604</v>
      </c>
    </row>
    <row r="27" spans="1:4">
      <c r="A27" s="4" t="s">
        <v>133</v>
      </c>
      <c r="B27" s="5" t="n">
        <v>0</v>
      </c>
      <c r="C27" s="5" t="n">
        <v>0</v>
      </c>
      <c r="D27" s="5" t="n">
        <v>841</v>
      </c>
    </row>
    <row r="28" spans="1:4">
      <c r="A28" s="4" t="s">
        <v>134</v>
      </c>
      <c r="B28" s="5" t="n">
        <v>9198</v>
      </c>
      <c r="C28" s="5" t="n">
        <v>5737</v>
      </c>
      <c r="D28" s="5" t="n">
        <v>3000</v>
      </c>
    </row>
    <row r="29" spans="1:4">
      <c r="A29" s="4" t="s">
        <v>135</v>
      </c>
      <c r="B29" s="5" t="n">
        <v>172</v>
      </c>
      <c r="C29" s="5" t="n">
        <v>93</v>
      </c>
      <c r="D29" s="5" t="n">
        <v>488</v>
      </c>
    </row>
    <row r="30" spans="1:4">
      <c r="A30" s="4" t="s">
        <v>136</v>
      </c>
      <c r="B30" s="5" t="n">
        <v>0</v>
      </c>
      <c r="C30" s="5" t="n">
        <v>-87</v>
      </c>
      <c r="D30" s="5" t="n">
        <v>0</v>
      </c>
    </row>
    <row r="31" spans="1:4">
      <c r="A31" s="4" t="s">
        <v>137</v>
      </c>
      <c r="B31" s="5" t="n">
        <v>-106</v>
      </c>
      <c r="C31" s="5" t="n">
        <v>-151</v>
      </c>
      <c r="D31" s="5" t="n">
        <v>-150</v>
      </c>
    </row>
    <row r="32" spans="1:4">
      <c r="A32" s="4" t="s">
        <v>120</v>
      </c>
      <c r="B32" s="5" t="n">
        <v>0</v>
      </c>
      <c r="C32" s="5" t="n">
        <v>44</v>
      </c>
      <c r="D32" s="5" t="n">
        <v>298</v>
      </c>
    </row>
    <row r="33" spans="1:4">
      <c r="A33" s="4" t="s">
        <v>138</v>
      </c>
      <c r="B33" s="5" t="n">
        <v>8659</v>
      </c>
      <c r="C33" s="5" t="n">
        <v>4542</v>
      </c>
      <c r="D33" s="5" t="n">
        <v>3873</v>
      </c>
    </row>
    <row r="34" spans="1:4">
      <c r="A34" s="4" t="s">
        <v>139</v>
      </c>
      <c r="B34" s="5" t="n">
        <v>-469</v>
      </c>
      <c r="C34" s="5" t="n">
        <v>-70</v>
      </c>
      <c r="D34" s="5" t="n">
        <v>-1745</v>
      </c>
    </row>
    <row r="35" spans="1:4">
      <c r="A35" s="3" t="s">
        <v>140</v>
      </c>
    </row>
    <row r="36" spans="1:4">
      <c r="A36" s="4" t="s">
        <v>141</v>
      </c>
      <c r="B36" s="5" t="n">
        <v>911</v>
      </c>
      <c r="C36" s="5" t="n">
        <v>981</v>
      </c>
      <c r="D36" s="5" t="n">
        <v>2726</v>
      </c>
    </row>
    <row r="37" spans="1:4">
      <c r="A37" s="4" t="s">
        <v>142</v>
      </c>
      <c r="B37" s="5" t="n">
        <v>442</v>
      </c>
      <c r="C37" s="5" t="n">
        <v>911</v>
      </c>
      <c r="D37" s="5" t="n">
        <v>981</v>
      </c>
    </row>
    <row r="38" spans="1:4">
      <c r="A38" s="3" t="s">
        <v>143</v>
      </c>
    </row>
    <row r="39" spans="1:4">
      <c r="A39" s="4" t="s">
        <v>144</v>
      </c>
      <c r="B39" s="5" t="n">
        <v>667</v>
      </c>
      <c r="C39" s="5" t="n">
        <v>629</v>
      </c>
      <c r="D39" s="5" t="n">
        <v>540</v>
      </c>
    </row>
    <row r="40" spans="1:4">
      <c r="A40" s="4" t="s">
        <v>145</v>
      </c>
      <c r="B40" s="5" t="n">
        <v>587</v>
      </c>
      <c r="C40" s="5" t="n">
        <v>398</v>
      </c>
      <c r="D40" s="5" t="n">
        <v>1187</v>
      </c>
    </row>
    <row r="41" spans="1:4">
      <c r="A41" s="4" t="s">
        <v>146</v>
      </c>
      <c r="B41" s="5" t="n">
        <v>1173</v>
      </c>
      <c r="C41" s="5" t="n">
        <v>0</v>
      </c>
      <c r="D41" s="5" t="n">
        <v>0</v>
      </c>
    </row>
    <row r="42" spans="1:4">
      <c r="A42" s="3" t="s">
        <v>147</v>
      </c>
    </row>
    <row r="43" spans="1:4">
      <c r="A43" s="4" t="s">
        <v>148</v>
      </c>
      <c r="B43" s="6" t="n">
        <v>889</v>
      </c>
      <c r="C43" s="6" t="n">
        <v>1334</v>
      </c>
      <c r="D43" s="6" t="n">
        <v>6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9:01Z</dcterms:created>
  <dcterms:modified xmlns:dcterms="http://purl.org/dc/terms/" xmlns:xsi="http://www.w3.org/2001/XMLSchema-instance" xsi:type="dcterms:W3CDTF">2017-03-16T16:59:01Z</dcterms:modified>
</cp:coreProperties>
</file>